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ignificant Ac" sheetId="7" r:id="rId7"/>
    <s:sheet name="Net Loss Per Common Share" sheetId="8" r:id="rId8"/>
    <s:sheet name="Fair Value Measurements" sheetId="9" r:id="rId9"/>
    <s:sheet name="Balance Sheet Components" sheetId="10" r:id="rId10"/>
    <s:sheet name="Business Combination and Divest" sheetId="11" r:id="rId11"/>
    <s:sheet name="Goodwill and Intangible Assets," sheetId="12" r:id="rId12"/>
    <s:sheet name="Restructuring Accrual" sheetId="13" r:id="rId13"/>
    <s:sheet name="Stockholders' Equity" sheetId="14" r:id="rId14"/>
    <s:sheet name="Income Taxes" sheetId="15" r:id="rId15"/>
    <s:sheet name="Retirement Plan" sheetId="16" r:id="rId16"/>
    <s:sheet name="Segment and Geographic Informat" sheetId="17" r:id="rId17"/>
    <s:sheet name="Commitments and Contingencies" sheetId="18" r:id="rId18"/>
    <s:sheet name="Selected Quarterly Consolidated" sheetId="19" r:id="rId19"/>
    <s:sheet name="Valuation and Qualifying Accoun" sheetId="20" r:id="rId20"/>
    <s:sheet name="Organization and Significant 21" sheetId="21" r:id="rId21"/>
    <s:sheet name="Organization and Significant 22" sheetId="22" r:id="rId22"/>
    <s:sheet name="Net Loss Per Common Share (Tabl" sheetId="23" r:id="rId23"/>
    <s:sheet name="Balance Sheet Components (Table" sheetId="24" r:id="rId24"/>
    <s:sheet name="Goodwill and Intangible Asset25" sheetId="25" r:id="rId25"/>
    <s:sheet name="Stockholders' Equity (Tables)" sheetId="26" r:id="rId26"/>
    <s:sheet name="Income Taxes (Tables)" sheetId="27" r:id="rId27"/>
    <s:sheet name="Segment and Geographic Inform28" sheetId="28" r:id="rId28"/>
    <s:sheet name="Commitments and Contingencies (" sheetId="29" r:id="rId29"/>
    <s:sheet name="Selected Quarterly Consolidat30" sheetId="30" r:id="rId30"/>
    <s:sheet name="Organization and Significant 31" sheetId="31" r:id="rId31"/>
    <s:sheet name="Organization and Significant 32" sheetId="32" r:id="rId32"/>
    <s:sheet name="Organization and Significant 33" sheetId="33" r:id="rId33"/>
    <s:sheet name="Net Loss Per Common Share (Basi" sheetId="34" r:id="rId34"/>
    <s:sheet name="Net Loss Per Common Share (Summ" sheetId="35" r:id="rId35"/>
    <s:sheet name="Fair Value Measurements (Narrat" sheetId="36" r:id="rId36"/>
    <s:sheet name="Balance Sheet Components (Inven" sheetId="37" r:id="rId37"/>
    <s:sheet name="Balance Sheet Components (Prope" sheetId="38" r:id="rId38"/>
    <s:sheet name="Balance Sheet Components (Narra" sheetId="39" r:id="rId39"/>
    <s:sheet name="Balance Sheet Components (Other" sheetId="40" r:id="rId40"/>
    <s:sheet name="Balance Sheet Components (Warra" sheetId="41" r:id="rId41"/>
    <s:sheet name="Balance Sheet Components (Defer" sheetId="42" r:id="rId42"/>
    <s:sheet name="Business Combination and Dive43" sheetId="43" r:id="rId43"/>
    <s:sheet name="Goodwill and Intangible Asset44" sheetId="44" r:id="rId44"/>
    <s:sheet name="Goodwill and Intangible Asset45" sheetId="45" r:id="rId45"/>
    <s:sheet name="Goodwill and Intangible Asset46" sheetId="46" r:id="rId46"/>
    <s:sheet name="Restructuring Accrual (Narrativ" sheetId="47" r:id="rId47"/>
    <s:sheet name="Stockholders Equity (Narrative)" sheetId="48" r:id="rId48"/>
    <s:sheet name="Stockholders Equity (Summary of" sheetId="49" r:id="rId49"/>
    <s:sheet name="Stockholders Equity (Summary 50" sheetId="50" r:id="rId50"/>
    <s:sheet name="Stockholders Equity (Assumption" sheetId="51" r:id="rId51"/>
    <s:sheet name="Stockholders Equity (Summary 52" sheetId="52" r:id="rId52"/>
    <s:sheet name="Stockholders Equity (Detail of " sheetId="53" r:id="rId53"/>
    <s:sheet name="Income Taxes (Provision for Inc" sheetId="54" r:id="rId54"/>
    <s:sheet name="Income Taxes (Components of Dom" sheetId="55" r:id="rId55"/>
    <s:sheet name="Income Taxes (Schedule of Incom" sheetId="56" r:id="rId56"/>
    <s:sheet name="Income Taxes (Schedule of Effec" sheetId="57" r:id="rId57"/>
    <s:sheet name="Income Taxes (Schedule of Defer" sheetId="58" r:id="rId58"/>
    <s:sheet name="Income Taxes (Narrative) (Detai" sheetId="59" r:id="rId59"/>
    <s:sheet name="Income Taxes (Summary of Activi" sheetId="60" r:id="rId60"/>
    <s:sheet name="Income Taxes (Benefits from the" sheetId="61" r:id="rId61"/>
    <s:sheet name="Income Taxes (Benefits from t62" sheetId="62" r:id="rId62"/>
    <s:sheet name="Retirement Plan (Narrative) (De" sheetId="63" r:id="rId63"/>
    <s:sheet name="Segment and Geographic Inform64" sheetId="64" r:id="rId64"/>
    <s:sheet name="Segment and Geographic Inform65" sheetId="65" r:id="rId65"/>
    <s:sheet name="Segment and Geographic Inform66" sheetId="66" r:id="rId66"/>
    <s:sheet name="Segment and Geographic Inform67" sheetId="67" r:id="rId67"/>
    <s:sheet name="Commitments and Contingencies68" sheetId="68" r:id="rId68"/>
    <s:sheet name="Commitments and Contingencies69" sheetId="69" r:id="rId69"/>
    <s:sheet name="Commitments and Contingencies70" sheetId="70" r:id="rId70"/>
    <s:sheet name="Selected Quarterly Consolidat71" sheetId="71" r:id="rId71"/>
    <s:sheet name="Selected Quarterly Consolidat72" sheetId="72" r:id="rId72"/>
    <s:sheet name="Valuation and Qualifying Acco73" sheetId="73" r:id="rId73"/>
  </s:sheets>
  <s:definedNames/>
  <s:calcPr calcId="124519" calcMode="auto" fullCalcOnLoad="1"/>
</s:workbook>
</file>

<file path=xl/sharedStrings.xml><?xml version="1.0" encoding="utf-8"?>
<sst xmlns="http://schemas.openxmlformats.org/spreadsheetml/2006/main" uniqueCount="781">
  <si>
    <t>Document and Entity Information - USD ($) $ in B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AVM</t>
  </si>
  <si>
    <t>Entity Registrant Name</t>
  </si>
  <si>
    <t>CAVI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s of $1,468 and $1,142,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accrued expenses and other current liabilities</t>
  </si>
  <si>
    <t>Deferred revenue</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2)</t>
  </si>
  <si>
    <t xml:space="preserve"> </t>
  </si>
  <si>
    <t>Stockholders' equity</t>
  </si>
  <si>
    <t>Preferred stock, par value $0.001: 10,000,000 shares authorized; no shares issued and outstanding</t>
  </si>
  <si>
    <t>Common stock, par value $0.001: 200,000,000 shares authorized; 56,259,252 and 54,458,288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Dec. 31, 2013</t>
  </si>
  <si>
    <t>Income Statement [Abstract]</t>
  </si>
  <si>
    <t>Net revenue</t>
  </si>
  <si>
    <t>Cost of revenue</t>
  </si>
  <si>
    <t>Gross profit</t>
  </si>
  <si>
    <t>Operating expenses:</t>
  </si>
  <si>
    <t>Research and development</t>
  </si>
  <si>
    <t>Sales, general and administrative</t>
  </si>
  <si>
    <t>Total operating expenses</t>
  </si>
  <si>
    <t>Loss from operations</t>
  </si>
  <si>
    <t>Other expense, net:</t>
  </si>
  <si>
    <t>Interest expense</t>
  </si>
  <si>
    <t>Change in estimated fair value of notes payable and other</t>
  </si>
  <si>
    <t>Other, net</t>
  </si>
  <si>
    <t>Total other expense, net</t>
  </si>
  <si>
    <t>Loss before income taxes</t>
  </si>
  <si>
    <t>Provision for income taxes</t>
  </si>
  <si>
    <t>Net loss</t>
  </si>
  <si>
    <t>Net loss attributable to non-controlling interest</t>
  </si>
  <si>
    <t>Net loss attributable to the Company</t>
  </si>
  <si>
    <t>Earnings per share attributable to the Company:</t>
  </si>
  <si>
    <t>Net loss per common share, basic</t>
  </si>
  <si>
    <t>Shares used in computing basic net loss per common share</t>
  </si>
  <si>
    <t>Net loss per common share, diluted</t>
  </si>
  <si>
    <t>Shares used in computing diluted net loss per common share</t>
  </si>
  <si>
    <t>Consolidated Statements of Stockholders Equity - USD ($) $ in Thousands</t>
  </si>
  <si>
    <t>Total</t>
  </si>
  <si>
    <t>Common Stock</t>
  </si>
  <si>
    <t>Additional Paid-in Capital</t>
  </si>
  <si>
    <t>Accumulated Deficit</t>
  </si>
  <si>
    <t>Non-controlling Interest</t>
  </si>
  <si>
    <t>Beginning Balance at Dec. 31, 2012</t>
  </si>
  <si>
    <t>Beginning Balance, Shares at Dec. 31, 2012</t>
  </si>
  <si>
    <t>Common stock issued in connection with exercises of stock options</t>
  </si>
  <si>
    <t>Common stock issued in connection with exercises of stock options, Shares</t>
  </si>
  <si>
    <t>Common stock issued in connection with vesting of restricted stock units</t>
  </si>
  <si>
    <t>Common stock issued in connection with vesting of restricted stock units, Shares</t>
  </si>
  <si>
    <t>Stock-based compensation</t>
  </si>
  <si>
    <t>Ending Balance at Dec. 31, 2013</t>
  </si>
  <si>
    <t>Ending Balance, Shares at Dec. 31, 2013</t>
  </si>
  <si>
    <t>Settlement of non-controlling interest</t>
  </si>
  <si>
    <t>Ending Balance at Dec. 31, 2014</t>
  </si>
  <si>
    <t>Ending Balance, Shares at Dec. 31, 2014</t>
  </si>
  <si>
    <t>Payments to common shareholders of Xpliant</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Stock-based compensation expense</t>
  </si>
  <si>
    <t>Depreciation and amortization</t>
  </si>
  <si>
    <t>Deferred income taxes</t>
  </si>
  <si>
    <t>Gain on sale of held for sale assets</t>
  </si>
  <si>
    <t>(Gain) loss on disposal of property and equipment</t>
  </si>
  <si>
    <t>Gain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Cash payment to common shareholders of Xpliant</t>
  </si>
  <si>
    <t>Proceeds received from sale of held for sale assets</t>
  </si>
  <si>
    <t>Proceeds received from disposition of certain consumer product assets</t>
  </si>
  <si>
    <t>Sale (purchase) of short-term investment</t>
  </si>
  <si>
    <t>Net cash used in investing activities</t>
  </si>
  <si>
    <t>Cash flows from financing activities:</t>
  </si>
  <si>
    <t>Proceeds from issuance of common stock upon exercise of options</t>
  </si>
  <si>
    <t>Principal payment of capital lease and technology license obligations</t>
  </si>
  <si>
    <t>Proceeds from notes payable and other from non-controlling interest</t>
  </si>
  <si>
    <t>Payment of notes payable and other to non-controlling interest</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taxes</t>
  </si>
  <si>
    <t>Unpaid capital expenditures included in accounts payable and other accrued expenses and other current liabilities</t>
  </si>
  <si>
    <t>Supplemental disclosures of cash flows from investing and financing activities:</t>
  </si>
  <si>
    <t>Property and equipment and intangible assets acquired</t>
  </si>
  <si>
    <t>Unpaid capital expenditures included in capital lease and technology license obligations</t>
  </si>
  <si>
    <t>Organization and Significant Accounting Policies</t>
  </si>
  <si>
    <t>Organization Consolidation And Presentation Of Financial Statements [Abstract]</t>
  </si>
  <si>
    <t>1. Organization and Significant Accounting Policies Organization Cavium, Inc., (the “Company”), was incorporated in the state of California on November 21, 2000 and was reincorporated in the state of Delaware effective February 6, 2007. The Company designs, develops and markets semiconductor processors for intelligent and secure networks. 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Revenue Recognition The Company primarily derives its revenue from sales of semiconductor products to original contract manufacturers, or OEM, or through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 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pricing model used to determine the fair value of stock options requires various subjective assumptions, including expected volatility, expected term and the risk-free interest rates. The stock price volatility assumption is estimated using the Company’s historical stock price volatility. The Company uses the simplified method as permitted by the provisions on stock-based compensation to estimate the expected term since it has no sufficient history of weighted average period from the date of grant to exercise, cancellation, or expiration. The risk free interest rate is based on the implied yield currently available on U.S. Treasury securities with an equivalent remaining term. For all restricted stock unit, or RSU, grants other than RSU grants with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RSUs, less estimated forfeitures, is recorded on a straight-line basis, over the vesting period. 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Business Combinations 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net assets requires significant estimates, especially with respect to intangible assets. Critical estimates in valuing certain intangible assets includes future expected cash flows from customer contracts, customer lists, and distribution agreements and acquired developed technologies, expected costs to develop IPR&amp;D into commercially viable products, estimated cash flows from projects when completed and discount rates. The Company estimates the fair value based upon assumptions the Company believes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Valuation of Goodwill an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Property and Equipment 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Estimated
Software, design tools, computer and other equipment
1 to 5 years
Test equipment and mask costs
1 to 3 years
Furniture, office equipment and leasehold improvements
1 to 5 years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capital lease and certain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Cash and Cash Equivalents The Company considers all highly liquid investments with an original or remaining maturity of 90 days or less at the date of purchase to be cash equivalents. Cash equivalents consist of an investment in a money market fund. Allowance for Doubtful Accounts The Company reviews its allowance for doubtful accounts by assessing individual accounts receivable over a specific age and amount. The Company’s allowance for doubtful accounts were not significant as of December 31, 2015 and 2014. 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5
2014
Percentage of gross accounts receivable
Customer A
16%
12%
Customer B
20%
21%
Customer C
*
11%
* Represents less than 10% of the gross accounts receivable for the respective period end. OEM Customers B, D and E together accounted for 42.9% and 44.4% of the Company’s net revenue in 2015 and 2014, respectively. OEM Customer D accounted for 18.6% of the Company’s net revenue in 2013. No other customer accounted for more than 10% of the Company’s net revenue in 2015, 2014 and 2013. Deferred revenue The Company records deferred revenue for customer billings and advance payments received from customers before the performance obligations have been completed and/or services have been performed for products and/or service related agreements. The Company had a distribution agreement with a distributor which was accounted as a sell-through distributor. The distribution agreement was terminated effective May 2014. The Company recorded deferred revenue, net of deferred costs on shipments to this sell-through distributor. Warranty Accrual The Company’s products are generally subject to a one-year warranty period. The Company provides for the estimated future costs of replacement upon shipment of the product as cost of revenue. The warranty accrual is estimated based on cost of historical claims compared to associated historical product cost. 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Advertising The Company expenses advertising costs as incurred. Advertising expenses were $2.5 million, $1.8 million and $1.4 million for the years ended December 31, 2015, 2014 and 2013, respectively. Operating Leases The Company recognizes rent expense on a straight-line basis over the term of the lease. The difference between rent expense and rent paid is recorded as deferred rent in accrued expenses and other current and non-current liabilities on the consolidated balance sheets. Other Comprehensive Income (Loss) Comprehensive income (loss) includes all changes in equity that are not the result of transactions with stockholders. There were no components of comprehensive income (loss) which were excluded from the net income (loss) for the years ended December 31, 2015, 2014 and 2013, and, therefore, no separate statement of comprehensive income (loss) has been presented. Foreign Currency Remeasurement The Company uses the United States dollar as the functional currency for its subsidiaries. Assets and liabilities denominated in non-U.S. dollars are remeasured into U.S. dollars at end-of-period exchange rates for monetary assets and liabilities, and historical exchange rates for nonmonetary assets and liabilities. Net revenue and expenses are remeasured at average exchange rates in effect during each period, except for those revenue, cost of sales and expenses related to the nonmonetary assets and liabilities, which are remeasured at historical exchange rates. The aggregate foreign exchange gains and losses, which are included in other, net in the consolidated statements of operations were not material for the years ended December 31, 2015, 2014 and 2013. Recent Accounting Pronouncements In November 2015, the Financial Accounting Standards Board, or FASB, issued guidance to simplify the presentation of deferred income taxes. The amendments in this update require that deferred tax assets and liabilities be classified as non-current in a classified statement of financial position. The amendments in this update will apply to all entities that present a classified statement of financial position. The current requirement that deferred tax assets and liabilities of a tax paying component of an entity be offset and presented as a single amount is not affected by the amendments to this update. T he amendments to this update are effective for financial statements issued for annual periods beginning after December 15, 2016, and interim periods within those annual periods. Earlier application is permitted as of the beginning of an interim or annual reporting period. The Company adopted this guidance as of December 31, 2015. This guidance did not have a material impact on the Company’s consolidated financial statements. In September 2015, the FASB issued an update to the business combinations standard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Company does not expect that this guidance will have a material impact on its consolidated financial statements. In July 2015, the FASB issued guidance to simplify the measurement of inventory. The updated standard more closely aligns the measurement of inventory with that of International Financial Reporting Standards and amends the measurement standard from lower of cost or market to lower of cost or net realizable value. The new guidance is effective for fiscal years beginning after December 15, 2016, including interim periods during the annual period and requires a prospective approach to adoption. Early adoption is permitted. The Company does not expect that this guidance will have a material impact on its consolidated financial statement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This guidance is effective for annual reporting periods beginning after December 15, 2017, including interim periods during the annual period. Early adoption is allowed for annual reporting periods beginning after December 15, 2016. Different transition methods are available - full retrospective method and a modified retrospective (cumulative effect) approach. The Company has not selected the transition method and is currently evaluating the impact of the adoption of this guidance on its consolidated financial statements.</t>
  </si>
  <si>
    <t>Net Loss Per Common Share</t>
  </si>
  <si>
    <t>Earnings Per Share [Abstract]</t>
  </si>
  <si>
    <t>2. Net Loss Per Common Share The Company calculates basic net income (loss) per common share by dividing net income (loss) by the weighted average number of common shares outstanding during the reporting period. Diluted net income (loss) per common share is computed by dividing net income (loss) by the weighted-average number of common and potentially dilutive common shares outstanding during the reporting period. Potentially dilutive securities are composed of incremental common shares issuable upon the exercise of stock options and restricted stock units. The following table sets forth the computation of net loss per share:
Year Ended December 31,
2015
2014
2013
(in thousands, except per share data)
Net loss attributable to the Company
$
(17,060
)
$
(15,295
)
$
(2,965
)
Weighted average common shares outstanding - basic
55,589
53,451
51,596
Dilutive effect of employee stock plans
-
-
-
Weighted average common shares outstanding - diluted
55,589
53,451
51,596
Net loss per common share, basic
$
(0.31
)
$
(0.29
)
$
(0.06
)
Net loss per common share, diluted
$
(0.31
)
$
(0.29
)
$
(0.06
) The following outstanding options and restricted stock units were excluded from the computation of diluted net loss per common share for the periods presented because including them would have had an anti-dilutive effect:
Year Ended December 31,
2015
2014
2013
(in thousands)
Options to purchase common stock
2,028
2,626
3,552
Restricted stock units
2,194
2,465
1,776</t>
  </si>
  <si>
    <t>Fair Value Measurements</t>
  </si>
  <si>
    <t>Fair Value Disclosures [Abstract]</t>
  </si>
  <si>
    <t>3. Fair Value Measurements The Company’s financial assets and liabilities measured at fair value on a recurring basis include cash equivalents. Fair value is defined as the price that would be received from selling an asset and paid to transfer a liability in an orderly transaction between market participants at the measurement date. A three-tiered fair value hierarchy is established as basis for considering the above assumptions and determining the inputs used in the valuation methodologies in measuring fair values. The three levels of inputs are defined as follows: Level 1 – Unadjusted quoted market prices for identical assets or liabilities in active markets that the Company has the ability to access. Level 2 – Quoted prices for similar assets or liabilities in active markets; quoted prices for identical or similar assets or liabilities in inactive markets. Level 3 – Valuations based on models where significant inputs are not observable. The unobservable inputs reflect the Company’s own assumptions about the assumptions that market participants would use. At December 31, 2015 and 2014, the Company’s cash equivalents comprised of an investment in a money market fund. In accordance with the guidance for fair value measurements and disclosures, the Company determined the fair value hierarchy of its money market fund and short-term bank deposit as Level 1, which approximated $102.2 million and $93.2 million as of December 31, 2015 and 2014, respectively. The carrying amount of the Company’s accounts receivable, accounts payable and accrued expenses approximate fair value due to their short term maturities. See Note 5 of Notes to Consolidated Financial Statements for discussions about using Level 3 fair value hierarchy measurements. There are no other financial assets and liabilities, except those disclosed in Note 5 of Notes to Consolidated financial statements that require Level 2 or Level 3 fair value hierarchy measurements and disclosures.</t>
  </si>
  <si>
    <t>Balance Sheet Components</t>
  </si>
  <si>
    <t>4. Balance Sheet Components Inventories
As of December 31,
2015
2014
(in thousands)
Work-in-process
$
33,701
$
37,207
Finished goods
13,308
14,715
$
47,009
$
51,922
Property and equipment, net
As of December 31,
2015
2014
(in thousands)
Test equipment and mask costs
$
71,021
$
50,591
Software, design tools, computer and other equipment
62,331
53,686
Furniture, office equipment and leasehold improvements
5,755
2,500
139,107
106,777
Less: accumulated depreciation and amortization
(74,430
)
(49,814
)
$
64,677
$
56,963
Depreciation and amortization expense was $32.9 million, $19.5 million and $17.7 million for the years ended December 31, 2015, 2014 and 2013, respectively. Certain fully depreciated property and equipment have been eliminated from both the gross and accumulated amount. The Company has capitalized $8.9 million, $5.9 million and $3.6 million of mask costs for the years ended December 31, 2015, 2014 and 2013, respectively. For the years ended December 31, 2015, 2014 and 2013, total amortization expense from masks was $4.9 million, $2.6 million and $4.5 million, respectively. Total mask cost, net of accumulated depreciation at December 31, 2015 and 2014 was $9.6 million and $5.6 million, respectively. The Company leases certain design tools and test equipment under capital lease and certain financing arrangements which are included in property and equipment, which total cost, net of accumulated amortization amounted to $25.3 million and $35.8 million at December 31, 2015 and 2014, respectively. Amortization expense related to assets recorded under capital lease and certain financing agreements was $14.7 million, $9.5 million and $6.5 million for the years ended December 31, 2015, 2014 and 2013, respectively. Other accrued expenses and other current liabilities
As of December 31,
2015
2014
(in thousands)
Accrued compensation and related benefits
$
4,485
$
4,855
Professional fees
1,018
1,029
Accrued royalties
761
638
Manufacturing rights payable (Note 12)
1,875
-
Income tax payable
541
451
Other
763
809
$
9,443
$
7,782
Warranty Accrual The following table presents a rollforward of the warranty liability, which is included within other accrued expenses and other current liabilities above:
Year Ended December 31,
2015
2014
2013
(in thousands)
Beginning balance
$
227
$
167
$
440
Accruals and adjustments
459
679
206
Settlements
(350
)
(619
)
(479
)
Ending balance
$
336
$
227
$
167
Deferred revenue
As of December 31,
2015
2014
(in thousands)
Services/support and maintenance
$
5,531
$
5,769
Software license/subscription
785
516
$
6,316
$
6,285</t>
  </si>
  <si>
    <t>Business Combination and Divestitures</t>
  </si>
  <si>
    <t>Business Combinations [Abstract]</t>
  </si>
  <si>
    <t xml:space="preserve">5. Business Combination and Divestitures Xpliant, Inc. Pursuant to the Agreement and Plan of Merger and Reorganization (“the Merger Agreement”) between the Company and Xpliant, Inc.,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Merger Agreement between the Company and Xpliant, the Company concluded that Xpliant was a VIE as the Company was Xpliant’s primary beneficiary due to the Company’s involvement with Xpliant and the Company’s purchase option to acquire Xpliant. As such, the Company has included the accounts of Xpliant in the consolidated financial statements. The Company had made total cash advances of $85.8 million, consisting of $10.0 million under nine convertible notes which, as amended, matured on August 31, 2014 and $75.8 million under several promissory notes which originally mature between April 2015 and March 2016. All promissory notes were cancelled on July 31, 2015. The convertible notes and promissory notes bore an annual interest rate of 6%. In addition to the funding received by Xpliant from the Company, between May 2012 and January 2014, certain third party investors (“non-controlling interest”) made cash advances of $13.0 million under several convertible notes which, as amended, matured on August 31, 2014 and $2.9 million under a convertible security. All of the convertible notes bore interest at a rate of 6%, payable at maturity. Two of the convertible notes held by a third party investor with a principal amount of $1.0 million matured and were paid by Xpliant in December 2013. Pursuant to the convertible notes, in the event Xpliant closed a corporate transaction, as defined in the convertible notes, the holders of the convertible notes were entitled to receive two times the outstanding principal plus any unpaid accrued interest. The convertible security had the same features as the convertible notes, with the exception of the requirement for repayment, interest and maturity. For accounting purposes, the Company determined that the convertible security had derivative features and determined that the fair value of the derivative features of the convertible security at the issuance date was approximately the same as the principal amount. All of the convertible notes and the derivative feature of convertible security were classified as Level 3 liability and were all remeasured and presented at fair value in the consolidated financial statements at each reporting period. Pursuant to the option to acquire Xpliant, in June 2014, the Company provided notice to Xpliant of its decision to exercise the purchase option. Therefore, the convertible notes and derivative features of convertible security were valued to two times its principal amount at its maturity date. As such, the Company recorded the change in estimated fair value of notes payable and other of $14.9 million in the consolidated statement of operations in 2014. Pursuant to the Merger Agreement between the Company and Xpliant as discussed in detail below, in October 2014, a portion of the cash advances made by the Company to Xpliant were used to settle all outstanding convertible notes, related accrued interest and convertible security held by non-controlling interest. On July 30, 2014, the Company entered into the Merger Agreement, which was amended on October 8, 2014 and March 31, 2015 with Xpliant. Under the terms of the Merger Agreement, as amended, the Company paid approximately $3.6 million in total cash consideration in exchange for all outstanding securities held by Xpliant’s stockholders. Pursuant to the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 Pursuant to the Merger Agreement and in connection with the transaction contemplated by the Merger Agreement, in October 2014, a portion of the cash advances made by the Company to Xpliant were used to settle all outstanding convertible notes, related accrued interest and the convertible security held by non-controlling interest of $30.8 million. Additionally, $1.7 million was used to make cash payments to the employees of Xpliant that were hired by the Company. Further, per the Merger Agreement, in October 2014, the Company issued RSU’s of approximately 193,000 shares with a fair value of $8.7 million based on the Company’s closing stock price at the grant date to the employees of Xpliant that were hired by the Company. Prior to the closing of the merger pursuant to the Merger Agreement and the settlement of the outstanding convertible notes and convertible security to non-controlling interest, the net loss of Xpliant was allocated to the Company and to the non-controlling interest based on the outstanding cash advances provided to Xpliant at each reporting period. Disposition of Certain Consumer Product Assets In September 2012, the Company completed the sale of certain consumer product assets to a third party company. Under an asset purchase agreement, the Company agreed to transfer certain assets such as property and equipment and intangible assets to the third party company for an aggregate cash consideration of $2.4 million, payable in installments starting from January 10, 2013 through January 10, 2015. The Company determined that the payment terms were not fixed and determinable and as such the Company treated this transaction as disposition of assets and recognized the future payments as a credit to sales, general and administrative expenses when the payments became due. The carrying value of the assets related to the sale of $2.7 million was recognized as a loss on disposition of certain consumer product assets within sales, general and administrative expenses in 2012. The Company received total installment cash consideration of $0.4 million, $1.0 million and $1.0 million for the years ended December 31, 2015, 2014 and 2013, respectively, which was recognized as a credit within sales, general and administrative expenses. Sale of Held for Sale Assets In January 2013, the Company completed the sale of certain assets to a third-party company. Under the asset purchase agreement, the Company agreed to transfer certain assets for an aggregate cash consideration of $3.3 million and the carrying value of the assets held for sale was approximately $2.6 million. The difference between the sale consideration and the carrying value of the assets held for sale of $0.7 million was recognized as a gain on sale of held for sale assets within sales, general and administrative expenses. </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December 31, 2015 was $71.5 million, unchanged from the balance at December 31, 2014. The Company reviews goodwill for impairment annually at the beginning of its fourth calendar quarter or whenever events or changes in circumstances that would more-likely-than-not reduce the fair value of a reporting unit below its carrying amount. The Company has one reporting unit. As such, the Company performed a qualitative assessment of the goodwill at the Company level as a whole and concluded that it was more-likely-than-not that goodwill is not impaired. In assessing the qualitative factors, the Company considered among others these key factors: (i) changes in the industry and competitive environment; (ii) market capitalization; (iii) stock price; and (iv) overall financial performance. Intangible assets, net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
As of December 31, 2014
Gross
Accumulated Amortization
Net
Weighted average remaining amortization period (years)
(in thousands)
Technology licenses
$
64,002
$
(28,247
)
$
35,755
7.07
Existing and core technology - product
42,085
(40,264
)
1,821
1.39
Customer contracts and relationships
8,991
(8,965
)
26
0.83
Trade name
2,296
(2,254
)
42
0.17
Order backlog
640
(640
)
-
-
Total amortizable intangible assets
$
118,014
$
(80,370
)
$
37,644
6.79
Amortization expense was $9.6 million, $14.6 million and $23.3 million for the years ended December 31, 2015, 2014 and 2013, respectively. The amortization expense for the year ended December 31, 2013 includes the effect of the change in the estimated useful lives of certain consumer product related intangible assets amounting to $6.2 million , or $0.12 earnings per share attributable to the Company. Certain fully amortized intangible assets have been eliminated from both the gross and accumulated amount. The estimated future amortization expense of amortizable intangible assets is as follows (in thousands):
2016
$
8,643
2017
6,626
2018
5,001
2019
4,092
2020
3,751
2021 and thereafter
7,379
$
35,492</t>
  </si>
  <si>
    <t>Restructuring Accrual</t>
  </si>
  <si>
    <t>Restructuring And Related Activities [Abstract]</t>
  </si>
  <si>
    <t xml:space="preserve">7. Restructuring Accrual In connection with a workforce reduction during the years ended December 31, 2014 and 2013, the Company incurred and paid $1.4 million and $1.4 million, respectively, related to severance and other related benefits. In addition, in 2014, the Company recorded restructuring accrual of $0.2 million related to the unused portion of a leased facility in Beijing China, which lease expired in December 2014. There were no outstanding accrued restructuring payables as of December 31, 2015 and 2014, respectively. </t>
  </si>
  <si>
    <t>Stockholders' Equity</t>
  </si>
  <si>
    <t>Stockholders Equity Note [Abstract]</t>
  </si>
  <si>
    <t xml:space="preserve">8. Stockholders’ Equity Common and Preferred Stock As of December 31, 2015 and 2014, the Company is authorized to issue 200,000,000 shares of $0.001 par value common stock and 10,000,000 shares of $0.001 par value preferred stock. The Company is authorized to issue preferred stock in one or more series and to fix the rights, preferences, privileges and restrictions thereof, including dividend rights, dividend rates, conversion rights, voting rights, terms of redemption and liquidation preferences. As of December 31, 2015 and 2014, no shares of preferred stock were outstanding. 2007 Stock Incentive Plan Upon completion of its IPO in May 2007, the Company adopted the 2007 Stock Incentive Plan, the 2007 Plan, which reserved 5,000,000 shares of the Company’s common stock. The number of shares of the common stock reserved for issuance will be increased annually on January 1 st 2001 Stock Incentive Plan The Company’s 2001 Stock Incentive Plan, the 2001 Plan, expired as of December 31, 2011, thus there were no outstanding shares reserved for issuance. Options granted under the 2001 Plan were either incentive stock options or non-statutory stock options as determined by the Company’s board of directors. Options granted under the 2001 Plan vested at the rate specified by the plan administrator, typically with 1/8th of the shares vesting six months after the date of grant and 1/48th of the shares vesting monthly thereafter over the next three and one half years to four and one half years. The term of option expire ten years from the date of grant. Under the Company’s 2001 Plan, certain employees have the right to early-exercise unvested stock options, subject to rights held by the Company to repurchase unvested shares in the event of voluntary or involuntary termination. For options granted prior to March 2005, the Company has the right to repurchase any such shares at the shares’ original purchase price. For options granted after March 2005, the Company has the right to repurchase such shares at the lower of market value or the original purchase price. No outstanding unvested shares of common stock as of December 31, 2015 and 2014. Stock Options Detail related to stock option activity is as follows:
Number of Options Outstanding
Weighted Average Exercise Price
Balance as of December 31, 2012
4,197,704
$
16.83
Options granted
242,375
37.15
Options exercised
(723,047
)
14.95
Options cancelled and forfeited
(164,816
)
34.36
Balance as of December 31, 2013
3,552,216
17.79
Options granted
165,000
38.78
Options exercised
(1,082,914
)
14.05
Options cancelled and forfeited
(8,042
)
28.46
Balance as of December 31, 2014
2,626,260
20.62
Options granted
87,178
64.70
Options exercised
(685,439
)
14.02
Options cancelled and forfeited
-
-
Balance as of December 31, 2015
2,027,999
24.75
The aggregate intrinsic value for options exercised during the years ended December 31, 2015, 2014 and 2013, were $37.4 million, $36.2 million and $16.0 million, respectively, representing the difference between the closing price of the Company’s common stock at the date of exercise and the exercise price paid. The following table summarizes information about stock options outstanding as of December 31, 2015:
Outstanding Options
Exercisable Options
Exercise Prices
Number of Shares
Weighted Average Remaining Contractual Term
Weighted Average Exercise Price
Number of shares
Weighted Average Exercise Price
Aggregate Intrinsic Value
$3.04 - $3.04
362,584
0.22
$
3.04
362,584
$
3.04
$5.42 - $8.52
14,126
1.01
7.35
14,126
7.35
$10.32 - $10.32
344,668
0.10
10.32
344,668
10.32
$13.50 - $24.16
312,675
0.90
22.44
312,675
22.44
$24.99 - $35.73
304,702
2.93
32.31
296,346
32.21
$37.63 - $37.63
409,961
3.20
37.42
342,967
37.38
$37.83 - $62.86
267,283
5.03
46.03
112,724
40.66
$76.38 - $76.38
12,000
6.46
76.38
6,000
76.38
$3.04 - $76.38
2,027,999
1.99
$
24.75
1,792,090
$
21.87
$
83,200,687
Exercisable
1,792,090
1.58
$
21.87
$
78,633,864
Vested and expected to vest
2,009,482
1.96
$
24.53
$
82,880,538
The aggregate intrinsic value for options outstanding at December 31, 2015, represents the difference between the weighted average exercise price and the closing price of the Company’s common stock at December 31, 2015, as reported on The NASDAQ Global Market, for all in the money options outstanding. The fair value of each option grant for the years ended December 31, 2015, 2014 and 2013 were estimated on the date of grant using the Black-Scholes option-pricing model with the following assumptions below.
Year Ended December 31,
2015
2014
2013
Risk-free interest rate
1.34% to 1.41%
1.26% to 1.47%
0.32% to 1.04%
Expected life
3.77 to 4.58 years
3.77 to 4.53 years
3.77 to 4.53 years
Dividend yield
0%
0%
0%
Volatility
41.0% to 43.0%
43.8% to 45.1%
45.8% to 49.6%
The estimated weighted-average grant date fair value of options granted for the years ended December 31, 2015, 2014 and 2013 was $23.79 per share, 14.63 per share and 14.91 per share, respectively. As of December 31, 2015, there was $3.4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07 years. Restricted Stock Units The Company began issuing RSUs in 2007. Shares are issued on the date the restricted stock units vest, and the fair value of the underlying stock on the dates of grant is recognized as stock-based compensation over a three or four-year vesting period. A summary of the activity of restricted stock for the related periods are presented below :
Number of Shares
Weighted-Average Grant Date Fair Value Per Share
Balance as of December 31, 2012
1,823,563
$
33.17
Granted
1,119,570
36.32
Issued and released
(867,213
)
32.46
Cancelled and forfeited
(299,750
)
32.29
Balance as of December 31, 2013
1,776,170
35.64
Granted
1,970,094
41.32
Issued and released
(1,154,123
)
37.55
Cancelled and forfeited
(127,394
)
37.05
Balance as of December 31, 2014
2,464,747
39.21
Granted
955,592
61.82
Issued and released
(1,115,525
)
40.94
Cancelled and forfeited
(110,746
)
45.82
Balance as of December 31, 2015
2,194,068
47.85
The total intrinsic value of the RSUs outstanding as of December 31, 2015 was $144.2 million, representing the closing price of the Company’s stock on December 31, 2015, multiplied by the number of non-vested RSUs expected to vest as of December 31, 2015. Included in the RSU grants in the year ended December 31, 2015 are one-year and two-year performance-based RSU’s granted in February 2015. The Company determined that the fair value of these performance RSU’s were $2.1 million and $0.7 million, respectively. Based on the Company’s evaluation of the probability of achieving the milestones as of December 31, 2015, no stock-based compensation was recorded related to these performance-based RSU’s. The Company continues to evaluate the probability of achieving the milestone of the outstanding performance-based RSU grants at each reporting period and updates the recognition of related stock-based compensation expense. Also included in the RSU grants in the year ended December 31, 2015 in the table above is a four-year vesting market-based RSU granted in February 2015. This market-based RSU will vest if: (i) the average closing price of the Company’s common stock over a period of 30 consecutive trading days is equal to or greater than the price per share set by the Board; and (ii) the recipient remains in continuous service with the Company through such vesting period. The Company determined that the grant date fair value of this market-based RSU was $1.5 million and recorded the related stock-based compensation expense for the year ended December 31, 2015. In October 2014, the Company granted RSU’s in connection with the Xpliant Merger Agreement. See Note 5 of Notes to Consolidated Financial Statements for related discussions. As of December 31, 2015, there was $79.0 million of unrecognized compensation costs, net of estimated forfeitures related to RSUs granted under the Company’s 2007 Equity Incentive Plan. The unrecognized compensation cost is expected to be recognized over a weighted average period of 2.32 years. Stock-Based Compensation The following table presents the detail of stock-based compensation expense amounts included in the consolidated statements of operations for each of the periods presented:
Year Ended December 31,
2015
2014
2013
(in thousands)
Cost of revenue
$
765
$
954
$
951
Research and development
29,085
32,328
18,577
Sales, general and administrative
18,447
19,177
15,070
$
48,297
$
52,459
$
34,598
The total stock-based compensation cost capitalized as part of inventory as of December 31, 2015 and 2014 was not material. </t>
  </si>
  <si>
    <t>Income Taxes</t>
  </si>
  <si>
    <t>Income Tax Disclosure [Abstract]</t>
  </si>
  <si>
    <t xml:space="preserve">9. Income Taxes The following table presents the provision for income taxes and the effective tax rates:
Year Ended December 31,
2015
2014
2013
(in thousands)
Loss before income taxes
$
(15,378
)
$
(24,182
)
$
(11,751
)
Provision for income taxes
1,682
1,633
1,937
Effective tax rate
(10.9
)%
(6.8
)%
(16.5
)% The provision for income taxes for the years ended December 31, 2015 and 2014 was primarily related to earnings in foreign jurisdictions. The provision for income taxes for the year ended December 31, 2013 was primarily related to foreign tax rate differential and increase in indefinite-lived intangible related deferred tax liability. The domestic and foreign components of loss before income tax expense were as follows:
Year Ended December 31,
2015
2014
2013
(in thousands)
Domestic
$
(37,109
)
$
(42,318
)
$
(20,066
)
Foreign
21,731
18,136
8,315
$
(15,378
)
$
(24,182
)
$
(11,751
) The provision for income taxes consists of the following:
Year Ended December 31,
2015
2014
2013
(in thousands)
Current tax provision (benefit)
Domestic
$
(15
)
$
19
$
10
Foreign
1,034
1,230
1,123
1,019
1,249
1,133
Deferred tax provision (benefit)
Domestic
564
627
713
Foreign
99
(243
)
91
663
384
804
Provision for income taxes
$
1,682
$
1,633
$
1,937
The Company’s effective tax rate differs from the United States federal statutory rate as follows:
Year Ended December 31,
2015
2014
2013
Income tax at statutory rate
35.0
%
35.0
%
35.0
%
Stock compensation costs
(13.1
)
5.6
1.8
Other
(0.1
)
0.6
1.5
Convertible securities
-
(4.2
)
-
State taxes, net of federal benefit
(0.1
)
(0.4
)
(1.6
)
Foreign income inclusion in the U.S.
(4.9
)
(0.5
)
(3.8
)
Research and development credits
42.6
24.2
48.0
Foreign tax rate differential
41.5
19.6
46.7
Change in valuation allowance
(111.8
)
(86.7
)
(144.1
)
Total
(10.9
)%
(6.8
)%
(16.5
)% The research and development credit, which had previously expired on December 31, 2014, was reinstated as part of the Protecting Americans from Tax Hikes Act of 2015, enacted on December 18, 2015. This legislation retroactively reinstated and permanently extended the research and development credit. There is no income tax provision impact as the Company has full valuation allowance against its related deferred tax assets. On July 27, 2015, the U.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On an ongoing basis, stock-based compensation will be excluded from intercompany charges. The tax effects of the temporary differences that give rise to deferred tax assets and liabilities are as follows:
As of December 31,
2015
2014
(in thousands)
Deferred tax assets:
Tax credits
$
47,113
$
38,354
Net operating loss carryforwards
40,325
44,975
Capitalized research and development
18,093
4,652
Intangible assets
6,374
3,881
Depreciation and amortization
1,970
1,355
Stock compensation
10,813
9,893
Other
2,845
2,832
Gross deferred tax assets
127,533
105,942
Less: valuation allowance
(127,328
)
(105,638
)
Net deferred tax assets
205
304
Deferred tax liabilities:
Intangible assets
(3,400
)
(2,836
)
Net deferred tax liabilities
$
(3,195
)
$
(2,532
)
Reported As
Deferred tax assets, non-current
$
222
$
318
Deferred tax liabilities, current
-
(14
)
Deferred tax liabilities, non-current
(3,417
)
(2,836
)
Net deferred tax liabilities
$
(3,195
)
$
(2,532
) As of December 31, 2015, the Company had total net operating loss carryforwards for federal and states of California and Massachusetts income tax purposes of $371.1 million and $200.1 million, respectively. If not utilized, these federal and state net operating loss carryforwards will expire beginning in 2020 and 2016, respectively. The federal and states of California and Massachusetts net operating loss carryforwards include excess windfall deductions of $214.3 million and $130.5 million, The Company is tracking the portion of its deferred tax assets attributable to stock option benefits in a separate memo account pursuant to the accounting guidance for stock-based compensation. Therefore, these amounts are no longer included in the Company’s gross or net deferred tax assets. Pursuant to the guidance for stock-based compensation, the stock option benefits of approximately $83.1 million will be recorded within stockholders’ equity when it reduces cash taxes payable. The Company uses the “with and without” approach in determining when excess tax benefits have been realized, and the Company considers the direct effects of stock option deductions to calculate excess tax As of December 31, 2015, the Company also had federal and state research and development tax credit carryforwards of approximately $40.7 million and $36.2 million, respectively. The federal and state tax credit carryforwards will expire commencing 2020 and 2016, respectively, except for the California research tax credits which carry forward indefinitely. The Company also has various federal tax credits of approximately $0.9 million The Company’s net deferred tax assets relate predominantly to its U.S. tax jurisdiction. A full valuation allowance against the Company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4 and 2015.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 The Company reviews whether the utilization of its net operating losses and research credits are subject to an annual limitation due to the ownership change limitations provided by the Internal Revenue Code and similar state provisions. Utilization of these carryforwards is restricted and results in some amount expiring prior to benefiting the Company. The deferred tax assets shown above have been adjusted to reflect these expiring carryforwards. Undistributed earnings of the Company’s foreign subsidiaries of approximately $38.3 million and $4.5 million as of December 31, 2015 and 2014, respectively, are considered to be indefinitely reinvested and, accordingly, no provisions for federal and state income taxes have been provided thereon. Upon distribution of those earnings in the form of dividends or otherwise, the Company would be subject to both United States income taxes (subject to an adjustment for foreign tax credits) and The following table summarizes the activity related to the unrecognized tax benefits:
Year Ended December 31,
2015
2014
2013
(in thousands)
Balance at beginning of the year
$
16,270
$
14,625
$
12,749
Gross increases (decreases) related to prior year's tax positions
398
199
(526
)
Gross increases related to current year's tax positions
3,138
1,446
2,402
Releases related to prior year's tax positions
(97
)
-
-
Balance at the end of the year
$
19,709
$
16,270
$
14,625
Included in the unrecognized tax benefits at December 31, 2015 is $1.0 million that, if recognized, would reduce the Company’s annual effective tax rate after considering the valuation allowance. The Company’s practice is to recognize interest and/or penalties related to income tax matters in income tax expense. The Company has immaterial accrued potential penalties and interest during the year ended December 31, 2015, 2014 and 2013 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5
2014
2013
(in thousands)
Provision for Singapore entity at statutory tax rate of 17%
$
811
$
719
$
615
Provision for (benefit from) Singapore entity in the consolidated statement of operations
310
303
(209
)
Benefit from preferential tax rate differential
(501
)
(416
)
(824
)
Impact of tax benefits per basic and diluted share
$
(0.01
)
$
(0.01
)
$
(0.02
) 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December 31, 2015, there are no on-going tax audits in the major tax jurisdictions other than India. The India tax audit is for the tax years 2011, 2012 and 2013. The Company does not expect any material tax adjustments from either of these audits. </t>
  </si>
  <si>
    <t>Retirement Plan</t>
  </si>
  <si>
    <t>Compensation And Retirement Disclosure [Abstract]</t>
  </si>
  <si>
    <t xml:space="preserve">10. Retirement Plan 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tches 50% of the employees’ annual contribution up to two thousand dollars per employee. The Company contributions to the plan may be made at the discretion of the Company’s board of directors. For the years ended December 31, 2015, 2014 and 2013, the Company’s defined contribution expense was $1.1 million, $1.0 million and $0.8 million, respectively. In connection with local foreign laws, the Company is required to have a tenured-based defined benefit plan for its employees in Korea and India. The Company’s tenured-based payout liability is calculated based on the salary of each employee multiplied by the years of such employee’s employment, and is reflected on the Company’s consolidated balance sheets in other non-current liabilities on an accrual basis. The total liability from such defined benefit plan amounted to $0.4 million and $0.5 million as of December 31, 2015 and 2014, respectively. </t>
  </si>
  <si>
    <t>Segment and Geographic Information</t>
  </si>
  <si>
    <t>Segment Reporting [Abstract]</t>
  </si>
  <si>
    <t>11. Segment and Geographic Information 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operating segment. The Company’s net revenue consists primarily of sale of semiconductor products and to a lesser extent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net revenue for the years ended December 31, 2015, 2014 and 2013. The Company categorizes its net revenue in two different markets, (i) the enterprise network, data center and access and service provider markets; and (ii) broadband and consumer markets. The net revenue by markets for the periods indicated was as follows:
Year Ended December 31,
2015
2014
2013
(in thousands)
Enterprise network, data center and access and service provider markets
$
377,809
$
341,056
$
259,860
Broadband and consumer markets
34,935
31,922
44,133
$
412,744
$
372,978
$
303,993
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Net revenue by geography for the periods indicated were as follows:
Year Ended December 31,
2015
2014
2013
(in thousands)
United States
$
128,431
$
111,997
$
90,537
China
100,980
93,045
77,965
Mexico
34,452
27,184
22,572
Korea
28,578
28,665
30,003
Taiwan
34,533
29,229
26,023
Finland
38,283
44,976
17,767
Germany
13,272
10,335
5,947
Other countries
34,215
27,547
33,179
Total
$
412,744
$
372,978
$
303,993
The following table sets forth the tangible long lived assets, which consist of property and equipment, net by geographic regions:
As of December 31,
2015
2014
(in thousands)
United States
$
52,547
$
49,856
All other countries
12,130
7,107
Total
$
64,677
$
56,963</t>
  </si>
  <si>
    <t>Commitments and Contingencies</t>
  </si>
  <si>
    <t>Commitments And Contingencies Disclosure [Abstract]</t>
  </si>
  <si>
    <t>12. Commitments and Contingencies The Company is not currently a party to any legal proceedings, the outcome of which, if determined adversely to the Company, would have a material adverse effect on the consolidated financial position, results of operations or cash flows of the Company. The Company leases its facilities under non-cancelable operating leases, which contain renewal options and escalation clauses, and expire on various dates ending in October 2022.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Minimum commitments under non-cancelable operating leases and capital lease and technology license obligations as of December 31, 2015 are as follows:
Capital lease and technology license obligations
Operating leases
Total
(in thousands)
2016
$
21,766
$
9,012
$
30,778
2017
8,795
8,781
17,576
2018
1,075
8,947
10,022
2019
-
8,847
8,847
2020
-
8,966
8,966
2021 thereafter
-
14,169
14,169
$
31,636
$
58,722
$
90,358
Less: Interest component (3.75% annual rate)
1,170
Present value of minimum lease payment
30,466
Current portion of the obligations
$
20,608
Long-term portion of obligations
$
9,858
Rent expense incurred under operating leases was $8.0 million, $6.4 million and $5.1 million for the years ended December 31, 2015, 2014 and 2013, respectively. In October 2014, the Company entered into a new purchase agreement with a third party vendor for $28.5 million, payable in installments that mature in August 2017 in exchange for certain design tools. In July 2015, the Company signed a purchase agreement with a third party vendor to acquire certain core software licenses amounting to $4.3 million, payable in 12 equal quarterly installments. In addition, the Company agreed to purchase additional combinations of core software licenses under a flexible spending program totaling $6.0 million for two years, with a minimum annual spend as specified in the agreement. On March 30, 2015, Xpliant exercised its option to purchase the manufacturing rights to accelerate the takeover of manufacturing, and to relieve Xpliant from any further obligation to purchase product quantities from Xpliant’s application specific integrated circuit, or ASIC, vendor. In consideration for this, Xpliant agreed to pay a $7.5 million manufacturing rights licensing fee and a per-unit royalty fee for certain ASIC products sold to certain customers for a limited time. The manufacturing rights licensing fee is payable in 4 equal quarterly payments, with the first installment payment due on April 29, 2015 and each of the subsequent three installment payments being due on the first day of the following calendar quarter. The royalty shall be payable within 30 days after the end of each calendar quarter following the sale. Considering the terms of the purchase of the manufacturing rights, the Company recorded the full amount of the manufacturing rights licensing fee within research and development expense on the consolidated statement of operations and the related liability was recorded within other accrued expenses and other current liabilities on the consolidated balance sheets. During 2015, the Company paid the first, second and third installments due. On January 30, 2015, the Company submitted an initial notification of a voluntary self-disclosure to the U.S. Department of Commerce, Bureau of Industry and Security, or BIS. The notification reported the Company’s discovery that hardware and software, with encryption functionality, may have been exported without the required BIS export license. With the assistance of outside counsel, the Company conducted a review of past export transactions during the past five years, and on July 17, 2015, the Company reported its findings in a full voluntary self-disclosure to BIS. The findings reported that the Company exported certain encryption hardware and software to fifteen government end-users in the People’s Republic of China, Taiwan, Hong Kong, Singapore, India and South Korea, as well as one party on BIS' entity list, without the required BIS export license. The aggregate billings for the reported exports were approximately $0.5 million. The disclosure also addressed the Company’s remedial and corrective actions. BIS is reviewing the Company’s voluntary self-disclosure and the Company is cooperating fully with BIS. Violations of the export control laws may result in civil, administrative or criminal fines or penalties, loss of export privileges, debarment or a combination of these penalties. At this time the Company is unable to determine the outcome of the government’s investigation or its possible effect on the Company.</t>
  </si>
  <si>
    <t>Selected Quarterly Consolidated Financial Data (Unaudited)</t>
  </si>
  <si>
    <t>Quarterly Financial Information Disclosure [Abstract]</t>
  </si>
  <si>
    <t xml:space="preserve">Selected Quarterly Consolidated Financial Data (Unaudited) The following table sets forth the Company’s unaudited consolidated statements of operations data for each of the quarters in the periods ended December 31, 2015 and 2014. The quarterly data have been prepared on the same basis as the audited consolidated financial statements. This should be read together with the consolidated financial statements and related notes included elsewhere in this Annual Report.
Quarter Ended
2015
2014
December 31
September 30
June 30
March 31
December 31
September 30
June 30
March 31
(in thousands, except per share data)
Net revenue
$
100,942
$
105,063
$
104,961
$
101,778
$
101,223
$
97,833
$
90,681
$
83,241
Cost of revenue
34,092
36,203
37,673
35,799
38,402
35,710
33,897
30,350
Gross profit
66,850
68,860
67,288
65,979
62,821
62,123
56,784
52,891
Operating expenses:
Research and development
47,764
45,367
52,225
58,422
55,108
40,459
38,834
37,289
Sales, general and administrative
19,397
18,522
20,336
20,671
19,314
18,141
17,017
15,932
Total operating expenses
67,161
63,889
72,561
79,093
74,422
58,600
55,851
53,221
Income (loss) from operations
(311
)
4,971
(5,273
)
(13,114
)
(11,601
)
3,523
933
(330
)
Other expense, net:
Interest expense
(227
)
(216
)
(388
)
(410
)
(293
)
(387
)
(333
)
(459
)
Change in estimated fair value of notes payable and other
-
-
-
-
-
(103
)
(13,927
)
(858
)
Other, net
(138
)
(173
)
(33
)
(66
)
(313
)
(116
)
(53
)
135
Total other expense, net
(365
)
(389
)
(421
)
(476
)
(606
)
(606
)
(14,313
)
(1,182
)
Income (loss) before income taxes
(676
)
4,582
(5,694
)
(13,590
)
(12,207
)
2,917
(13,380
)
(1,512
)
Provision for income taxes
354
366
661
301
268
811
311
243
Net income (loss)
(1,030
)
4,216
(6,355
)
(13,891
)
(12,475
)
2,106
(13,691
)
(1,755
)
Net loss attributable to non-controlling interest
-
-
-
-
(444
)
(3,327
)
(2,647
)
(4,102
)
Net income (loss) attributable to the Company
$
(1,030
)
$
4,216
$
(6,355
)
$
(13,891
)
$
(12,031
)
$
5,433
$
(11,044
)
$
2,347
Earnings per share attributable to the Company:
Net income (loss) per common share, basic
$
(0.02
)
$
0.08
$
(0.11
)
$
(0.25
)
$
(0.22
)
$
0.10
$
(0.21
)
$
0.04
Net income (loss) per common share, diluted
$
(0.02
)
$
0.07
$
(0.11
)
$
(0.25
)
$
(0.22
)
$
0.10
$
(0.21
)
$
0.04
(1)
Research and development expense for the quarter ended March 31, 2015 included a charge of $7.5 million related to a manufacturing rights licensing fee due to a third party vendor.
(2)
Research and development expense and sales, general and administrative expenses for the quarter ended December 31, 2014 include stock-based compensation expense and related taxes of $8.8 million and $1.1 million, respectively, pursuant to the merger agreement with Xpliant.
(3)
A charge related to the change in estimated fair value of convertible notes and derivative feature of convertible security held by non-controlling interest for the quarters ended March 31, June 30 and September 30, 2014. </t>
  </si>
  <si>
    <t>Valuation and Qualifying Accounts</t>
  </si>
  <si>
    <t>Valuation And Qualifying Accounts [Abstract]</t>
  </si>
  <si>
    <t xml:space="preserve">Schedule II - Valuation and Qualifying Accounts
Balance at beginning of period
Additions
Deductions
Balance at end of period
(in thousands)
Year ended December 31, 2015
Allowance for doubtful accounts
$
24
$
-
$
-
$
24
Allowance for customer returns
1,118
4,513
(4,187
)
1,444
Income tax valuation allowance
105,638
21,690
-
127,328
Year ended December 31, 2014
Allowance for doubtful accounts
$
24
$
1
$
(1
)
$
24
Allowance for customer returns
909
3,716
(3,507
)
1,118
Income tax valuation allowance
79,928
25,710
-
105,638
Year ended December 31, 2013
Allowance for doubtful accounts
$
24
$
3
$
(3
)
$
24
Allowance for customer returns
967
2,752
(2,810
)
909
Income tax valuation allowance
59,736
20,192
-
79,928
All other schedules are omitted because they are inapplicable or the requested information is shown in the consolidated financial statements of the registrant or related notes thereto. </t>
  </si>
  <si>
    <t>Organization and Significant Accounting Policies (Policies)</t>
  </si>
  <si>
    <t>Organization</t>
  </si>
  <si>
    <t xml:space="preserve">Organization Cavium, Inc., (the “Company”), was incorporated in the state of California on November 21, 2000 and was reincorporated in the state of Delaware effective February 6, 2007. The Company designs, develops and markets semiconductor processors for intelligent and secure networks. </t>
  </si>
  <si>
    <t>Basis of Consolidation</t>
  </si>
  <si>
    <t xml:space="preserve">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t>
  </si>
  <si>
    <t>Revenue Recognition</t>
  </si>
  <si>
    <t>Revenue Recognition The Company primarily derives its revenue from sales of semiconductor products to original contract manufacturers, or OEM, or through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t>
  </si>
  <si>
    <t>Accounting for Stock-Based Compensation</t>
  </si>
  <si>
    <t>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pricing model used to determine the fair value of stock options requires various subjective assumptions, including expected volatility, expected term and the risk-free interest rates. The stock price volatility assumption is estimated using the Company’s historical stock price volatility. The Company uses the simplified method as permitted by the provisions on stock-based compensation to estimate the expected term since it has no sufficient history of weighted average period from the date of grant to exercise, cancellation, or expiration. The risk free interest rate is based on the implied yield currently available on U.S. Treasury securities with an equivalent remaining term. For all restricted stock unit, or RSU, grants other than RSU grants with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RSUs, less estimated forfeitures, is recorded on a straight-line basis, over the vesting period.</t>
  </si>
  <si>
    <t xml:space="preserve">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t>
  </si>
  <si>
    <t>Business Combinations</t>
  </si>
  <si>
    <t xml:space="preserve">Business Combinations 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net assets requires significant estimates, especially with respect to intangible assets. Critical estimates in valuing certain intangible assets includes future expected cash flows from customer contracts, customer lists, and distribution agreements and acquired developed technologies, expected costs to develop IPR&amp;D into commercially viable products, estimated cash flows from projects when completed and discount rates. The Company estimates the fair value based upon assumptions the Company believes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Valuation of Goodwill and Intangible Assets</t>
  </si>
  <si>
    <t xml:space="preserve">Valuation of Goodwill an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t>
  </si>
  <si>
    <t xml:space="preserve">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t>
  </si>
  <si>
    <t>Property and Equipment</t>
  </si>
  <si>
    <t xml:space="preserve">Property and Equipment 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Estimated
Software, design tools, computer and other equipment
1 to 5 years
Test equipment and mask costs
1 to 3 years
Furniture, office equipment and leasehold improvements
1 to 5 years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capital lease and certain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t>
  </si>
  <si>
    <t>Cash and Cash Equivalents</t>
  </si>
  <si>
    <t xml:space="preserve">Cash and Cash Equivalents The Company considers all highly liquid investments with an original or remaining maturity of 90 days or less at the date of purchase to be cash equivalents. Cash equivalents consist of an investment in a money market fund. </t>
  </si>
  <si>
    <t>Allowance for Doubtful Accounts</t>
  </si>
  <si>
    <t xml:space="preserve">Allowance for Doubtful Accounts The Company reviews its allowance for doubtful accounts by assessing individual accounts receivable over a specific age and amount. The Company’s allowance for doubtful accounts were not significant as of December 31, 2015 and 2014. </t>
  </si>
  <si>
    <t>Concentration of Risk</t>
  </si>
  <si>
    <t xml:space="preserve">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5
2014
Percentage of gross accounts receivable
Customer A
16%
12%
Customer B
20%
21%
Customer C
*
11%
* Represents less than 10% of the gross accounts receivable for the respective period end. OEM Customers B, D and E together accounted for 42.9% and 44.4% of the Company’s net revenue in 2015 and 2014, respectively. OEM Customer D accounted for 18.6% of the Company’s net revenue in 2013. No other customer accounted for more than 10% of the Company’s net revenue in 2015, 2014 and 2013. </t>
  </si>
  <si>
    <t>Deferred Revenue</t>
  </si>
  <si>
    <t xml:space="preserve">Deferred revenue The Company records deferred revenue for customer billings and advance payments received from customers before the performance obligations have been completed and/or services have been performed for products and/or service related agreements. The Company had a distribution agreement with a distributor which was accounted as a sell-through distributor. The distribution agreement was terminated effective May 2014. The Company recorded deferred revenue, net of deferred costs on shipments to this sell-through distributor. </t>
  </si>
  <si>
    <t>Warranty Accrual</t>
  </si>
  <si>
    <t xml:space="preserve">Warranty Accrual The Company’s products are generally subject to a one-year warranty period. The Company provides for the estimated future costs of replacement upon shipment of the product as cost of revenue. The warranty accrual is estimated based on cost of historical claims compared to associated historical product cost. </t>
  </si>
  <si>
    <t>Research and Development</t>
  </si>
  <si>
    <t xml:space="preserve">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t>
  </si>
  <si>
    <t>Advertising</t>
  </si>
  <si>
    <t xml:space="preserve">Advertising The Company expenses advertising costs as incurred. Advertising expenses were $2.5 million, $1.8 million and $1.4 million for the years ended December 31, 2015, 2014 and 2013, respectively. </t>
  </si>
  <si>
    <t>Operating Leases</t>
  </si>
  <si>
    <t xml:space="preserve">Operating Leases The Company recognizes rent expense on a straight-line basis over the term of the lease. The difference between rent expense and rent paid is recorded as deferred rent in accrued expenses and other current and non-current liabilities on the consolidated balance sheets. </t>
  </si>
  <si>
    <t>Other Comprehensive Income (Loss)</t>
  </si>
  <si>
    <t xml:space="preserve">Other Comprehensive Income (Loss) Comprehensive income (loss) includes all changes in equity that are not the result of transactions with stockholders. There were no components of comprehensive income (loss) which were excluded from the net income (loss) for the years ended December 31, 2015, 2014 and 2013, and, therefore, no separate statement of comprehensive income (loss) has been presented. </t>
  </si>
  <si>
    <t>Foreign Currency Remeasurement</t>
  </si>
  <si>
    <t>Foreign Currency Remeasurement The Company uses the United States dollar as the functional currency for its subsidiaries. Assets and liabilities denominated in non-U.S. dollars are remeasured into U.S. dollars at end-of-period exchange rates for monetary assets and liabilities, and historical exchange rates for nonmonetary assets and liabilities. Net revenue and expenses are remeasured at average exchange rates in effect during each period, except for those revenue, cost of sales and expenses related to the nonmonetary assets and liabilities, which are remeasured at historical exchange rates. The aggregate foreign exchange gains and losses, which are included in other, net in the consolidated statements of operations were not material for the years ended December 31, 2015, 2014 and 2013.</t>
  </si>
  <si>
    <t>Recent Accounting Pronouncements</t>
  </si>
  <si>
    <t>Recent Accounting Pronouncements In November 2015, the Financial Accounting Standards Board, or FASB, issued guidance to simplify the presentation of deferred income taxes. The amendments in this update require that deferred tax assets and liabilities be classified as non-current in a classified statement of financial position. The amendments in this update will apply to all entities that present a classified statement of financial position. The current requirement that deferred tax assets and liabilities of a tax paying component of an entity be offset and presented as a single amount is not affected by the amendments to this update. T he amendments to this update are effective for financial statements issued for annual periods beginning after December 15, 2016, and interim periods within those annual periods. Earlier application is permitted as of the beginning of an interim or annual reporting period. The Company adopted this guidance as of December 31, 2015. This guidance did not have a material impact on the Company’s consolidated financial statements. In September 2015, the FASB issued an update to the business combinations standard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Company does not expect that this guidance will have a material impact on its consolidated financial statements. In July 2015, the FASB issued guidance to simplify the measurement of inventory. The updated standard more closely aligns the measurement of inventory with that of International Financial Reporting Standards and amends the measurement standard from lower of cost or market to lower of cost or net realizable value. The new guidance is effective for fiscal years beginning after December 15, 2016, including interim periods during the annual period and requires a prospective approach to adoption. Early adoption is permitted. The Company does not expect that this guidance will have a material impact on its consolidated financial statement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This guidance is effective for annual reporting periods beginning after December 15, 2017, including interim periods during the annual period. Early adoption is allowed for annual reporting periods beginning after December 15, 2016. Different transition methods are available - full retrospective method and a modified retrospective (cumulative effect) approach. The Company has not selected the transition method and is currently evaluating the impact of the adoption of this guidance on its consolidated financial statements.</t>
  </si>
  <si>
    <t>Organization and Significant Accounting Policies (Tables)</t>
  </si>
  <si>
    <t>Schedule of Property and Equipment Estimated Useful Lives</t>
  </si>
  <si>
    <t>Estimated
Software, design tools, computer and other equipment
1 to 5 years
Test equipment and mask costs
1 to 3 years
Furniture, office equipment and leasehold improvements
1 to 5 years</t>
  </si>
  <si>
    <t>Percentage of Gross Accounts Receivable</t>
  </si>
  <si>
    <t>Summarized below are individual customers whose accounts receivable balances were 10% or higher of the consolidated gross receivable:
As of December 31,
2015
2014
Percentage of gross accounts receivable
Customer A
16%
12%
Customer B
20%
21%
Customer C
*
11%
* Represents less than 10% of the gross accounts receivable for the respective period end.</t>
  </si>
  <si>
    <t>Net Loss Per Common Share (Tables)</t>
  </si>
  <si>
    <t>Basic and Diluted Net Loss Per Common Share</t>
  </si>
  <si>
    <t xml:space="preserve">The following table sets forth the computation of net loss per share:
Year Ended December 31,
2015
2014
2013
(in thousands, except per share data)
Net loss attributable to the Company
$
(17,060
)
$
(15,295
)
$
(2,965
)
Weighted average common shares outstanding - basic
55,589
53,451
51,596
Dilutive effect of employee stock plans
-
-
-
Weighted average common shares outstanding - diluted
55,589
53,451
51,596
Net loss per common share, basic
$
(0.31
)
$
(0.29
)
$
(0.06
)
Net loss per common share, diluted
$
(0.31
)
$
(0.29
)
$
(0.06
) </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Year Ended December 31,
2015
2014
2013
(in thousands)
Options to purchase common stock
2,028
2,626
3,552
Restricted stock units
2,194
2,465
1,776</t>
  </si>
  <si>
    <t>Balance Sheet Components (Tables)</t>
  </si>
  <si>
    <t>Inventories
As of December 31,
2015
2014
(in thousands)
Work-in-process
$
33,701
$
37,207
Finished goods
13,308
14,715
$
47,009
$
51,922</t>
  </si>
  <si>
    <t>Property and Equipment, Net</t>
  </si>
  <si>
    <t>Property and equipment, net
As of December 31,
2015
2014
(in thousands)
Test equipment and mask costs
$
71,021
$
50,591
Software, design tools, computer and other equipment
62,331
53,686
Furniture, office equipment and leasehold improvements
5,755
2,500
139,107
106,777
Less: accumulated depreciation and amortization
(74,430
)
(49,814
)
$
64,677
$
56,963</t>
  </si>
  <si>
    <t>Other Accrued Expenses And Other Current Liabilities</t>
  </si>
  <si>
    <t>Other accrued expenses and other current liabilities
As of December 31,
2015
2014
(in thousands)
Accrued compensation and related benefits
$
4,485
$
4,855
Professional fees
1,018
1,029
Accrued royalties
761
638
Manufacturing rights payable (Note 12)
1,875
-
Income tax payable
541
451
Other
763
809
$
9,443
$
7,782</t>
  </si>
  <si>
    <t>The following table presents a rollforward of the warranty liability, which is included within other accrued expenses and other current liabilities above:
Year Ended December 31,
2015
2014
2013
(in thousands)
Beginning balance
$
227
$
167
$
440
Accruals and adjustments
459
679
206
Settlements
(350
)
(619
)
(479
)
Ending balance
$
336
$
227
$
167</t>
  </si>
  <si>
    <t>Deferred revenue
As of December 31,
2015
2014
(in thousands)
Services/support and maintenance
$
5,531
$
5,769
Software license/subscription
785
516
$
6,316
$
6,285</t>
  </si>
  <si>
    <t>Goodwill and Intangible Assets, Net (Tables)</t>
  </si>
  <si>
    <t>Intangible Assets, Net</t>
  </si>
  <si>
    <t>Intangible assets, net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
As of December 31, 2014
Gross
Accumulated Amortization
Net
Weighted average remaining amortization period (years)
(in thousands)
Technology licenses
$
64,002
$
(28,247
)
$
35,755
7.07
Existing and core technology - product
42,085
(40,264
)
1,821
1.39
Customer contracts and relationships
8,991
(8,965
)
26
0.83
Trade name
2,296
(2,254
)
42
0.17
Order backlog
640
(640
)
-
-
Total amortizable intangible assets
$
118,014
$
(80,370
)
$
37,644
6.79</t>
  </si>
  <si>
    <t>Estimated Future Amortization Expense From Amortizable Intangible Assets</t>
  </si>
  <si>
    <t>The estimated future amortization expense of amortizable intangible assets is as follows (in thousands):
2016
$
8,643
2017
6,626
2018
5,001
2019
4,092
2020
3,751
2021 and thereafter
7,379
$
35,492</t>
  </si>
  <si>
    <t>Stockholders' Equity (Tables)</t>
  </si>
  <si>
    <t>Summary of Stock Options Granted and Outstanding</t>
  </si>
  <si>
    <t>Detail related to stock option activity is as follows:
Number of Options Outstanding
Weighted Average Exercise Price
Balance as of December 31, 2012
4,197,704
$
16.83
Options granted
242,375
37.15
Options exercised
(723,047
)
14.95
Options cancelled and forfeited
(164,816
)
34.36
Balance as of December 31, 2013
3,552,216
17.79
Options granted
165,000
38.78
Options exercised
(1,082,914
)
14.05
Options cancelled and forfeited
(8,042
)
28.46
Balance as of December 31, 2014
2,626,260
20.62
Options granted
87,178
64.70
Options exercised
(685,439
)
14.02
Options cancelled and forfeited
-
-
Balance as of December 31, 2015
2,027,999
24.75</t>
  </si>
  <si>
    <t>Summary Of Stock Options Outstanding</t>
  </si>
  <si>
    <t>The following table summarizes information about stock options outstanding as of December 31, 2015:
Outstanding Options
Exercisable Options
Exercise Prices
Number of Shares
Weighted Average Remaining Contractual Term
Weighted Average Exercise Price
Number of shares
Weighted Average Exercise Price
Aggregate Intrinsic Value
$3.04 - $3.04
362,584
0.22
$
3.04
362,584
$
3.04
$5.42 - $8.52
14,126
1.01
7.35
14,126
7.35
$10.32 - $10.32
344,668
0.10
10.32
344,668
10.32
$13.50 - $24.16
312,675
0.90
22.44
312,675
22.44
$24.99 - $35.73
304,702
2.93
32.31
296,346
32.21
$37.63 - $37.63
409,961
3.20
37.42
342,967
37.38
$37.83 - $62.86
267,283
5.03
46.03
112,724
40.66
$76.38 - $76.38
12,000
6.46
76.38
6,000
76.38
$3.04 - $76.38
2,027,999
1.99
$
24.75
1,792,090
$
21.87
$
83,200,687
Exercisable
1,792,090
1.58
$
21.87
$
78,633,864
Vested and expected to vest
2,009,482
1.96
$
24.53
$
82,880,538</t>
  </si>
  <si>
    <t>Assumptions Of Fair Value Of Employee Option Grant Using Black-Scholes Option - Pricing Model</t>
  </si>
  <si>
    <t>The fair value of each option grant for the years ended December 31, 2015, 2014 and 2013 were estimated on the date of grant using the Black-Scholes option-pricing model with the following assumptions below.
Year Ended December 31,
2015
2014
2013
Risk-free interest rate
1.34% to 1.41%
1.26% to 1.47%
0.32% to 1.04%
Expected life
3.77 to 4.58 years
3.77 to 4.53 years
3.77 to 4.53 years
Dividend yield
0%
0%
0%
Volatility
41.0% to 43.0%
43.8% to 45.1%
45.8% to 49.6%</t>
  </si>
  <si>
    <t>Summary of Activity of Restricted Stock</t>
  </si>
  <si>
    <t>A summary of the activity of restricted stock for the related periods are presented below :
Number of Shares
Weighted-Average Grant Date Fair Value Per Share
Balance as of December 31, 2012
1,823,563
$
33.17
Granted
1,119,570
36.32
Issued and released
(867,213
)
32.46
Cancelled and forfeited
(299,750
)
32.29
Balance as of December 31, 2013
1,776,170
35.64
Granted
1,970,094
41.32
Issued and released
(1,154,123
)
37.55
Cancelled and forfeited
(127,394
)
37.05
Balance as of December 31, 2014
2,464,747
39.21
Granted
955,592
61.82
Issued and released
(1,115,525
)
40.94
Cancelled and forfeited
(110,746
)
45.82
Balance as of December 31, 2015
2,194,068
47.85</t>
  </si>
  <si>
    <t>Detail of Stock-Based Compensation Expense</t>
  </si>
  <si>
    <t>The following table presents the detail of stock-based compensation expense amounts included in the consolidated statements of operations for each of the periods presented:
Year Ended December 31,
2015
2014
2013
(in thousands)
Cost of revenue
$
765
$
954
$
951
Research and development
29,085
32,328
18,577
Sales, general and administrative
18,447
19,177
15,070
$
48,297
$
52,459
$
34,598</t>
  </si>
  <si>
    <t>Income Taxes (Tables)</t>
  </si>
  <si>
    <t>Provision for Income Taxes and Effective Tax Rates</t>
  </si>
  <si>
    <t xml:space="preserve">The following table presents the provision for income taxes and the effective tax rates:
Year Ended December 31,
2015
2014
2013
(in thousands)
Loss before income taxes
$
(15,378
)
$
(24,182
)
$
(11,751
)
Provision for income taxes
1,682
1,633
1,937
Effective tax rate
(10.9
)%
(6.8
)%
(16.5
)% </t>
  </si>
  <si>
    <t>Components of Domestic and Foreign Loss Before Income Tax Expense</t>
  </si>
  <si>
    <t xml:space="preserve">The domestic and foreign components of loss before income tax expense were as follows:
Year Ended December 31,
2015
2014
2013
(in thousands)
Domestic
$
(37,109
)
$
(42,318
)
$
(20,066
)
Foreign
21,731
18,136
8,315
$
(15,378
)
$
(24,182
)
$
(11,751
) </t>
  </si>
  <si>
    <t>Schedule of Income Tax Expense</t>
  </si>
  <si>
    <t>The provision for income taxes consists of the following:
Year Ended December 31,
2015
2014
2013
(in thousands)
Current tax provision (benefit)
Domestic
$
(15
)
$
19
$
10
Foreign
1,034
1,230
1,123
1,019
1,249
1,133
Deferred tax provision (benefit)
Domestic
564
627
713
Foreign
99
(243
)
91
663
384
804
Provision for income taxes
$
1,682
$
1,633
$
1,937</t>
  </si>
  <si>
    <t>Schedule of Effective Tax Rate Differs from United States Federal Statutory Rate</t>
  </si>
  <si>
    <t xml:space="preserve">The Company’s effective tax rate differs from the United States federal statutory rate as follows:
Year Ended December 31,
2015
2014
2013
Income tax at statutory rate
35.0
%
35.0
%
35.0
%
Stock compensation costs
(13.1
)
5.6
1.8
Other
(0.1
)
0.6
1.5
Convertible securities
-
(4.2
)
-
State taxes, net of federal benefit
(0.1
)
(0.4
)
(1.6
)
Foreign income inclusion in the U.S.
(4.9
)
(0.5
)
(3.8
)
Research and development credits
42.6
24.2
48.0
Foreign tax rate differential
41.5
19.6
46.7
Change in valuation allowance
(111.8
)
(86.7
)
(144.1
)
Total
(10.9
)%
(6.8
)%
(16.5
)% </t>
  </si>
  <si>
    <t>Schedule of Deferred Tax Assets and Liabilities</t>
  </si>
  <si>
    <t xml:space="preserve">The tax effects of the temporary differences that give rise to deferred tax assets and liabilities are as follows:
As of December 31,
2015
2014
(in thousands)
Deferred tax assets:
Tax credits
$
47,113
$
38,354
Net operating loss carryforwards
40,325
44,975
Capitalized research and development
18,093
4,652
Intangible assets
6,374
3,881
Depreciation and amortization
1,970
1,355
Stock compensation
10,813
9,893
Other
2,845
2,832
Gross deferred tax assets
127,533
105,942
Less: valuation allowance
(127,328
)
(105,638
)
Net deferred tax assets
205
304
Deferred tax liabilities:
Intangible assets
(3,400
)
(2,836
)
Net deferred tax liabilities
$
(3,195
)
$
(2,532
)
Reported As
Deferred tax assets, non-current
$
222
$
318
Deferred tax liabilities, current
-
(14
)
Deferred tax liabilities, non-current
(3,417
)
(2,836
)
Net deferred tax liabilities
$
(3,195
)
$
(2,532
) </t>
  </si>
  <si>
    <t>Summary of Activity Related to Unrecognized Tax Benefits</t>
  </si>
  <si>
    <t>The following table summarizes the activity related to the unrecognized tax benefits:
Year Ended December 31,
2015
2014
2013
(in thousands)
Balance at beginning of the year
$
16,270
$
14,625
$
12,749
Gross increases (decreases) related to prior year's tax positions
398
199
(526
)
Gross increases related to current year's tax positions
3,138
1,446
2,402
Releases related to prior year's tax positions
(97
)
-
-
Balance at the end of the year
$
19,709
$
16,270
$
14,625</t>
  </si>
  <si>
    <t>Tax Benefit from Preferential Tax Rate Differential</t>
  </si>
  <si>
    <t xml:space="preserve">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5
2014
2013
(in thousands)
Provision for Singapore entity at statutory tax rate of 17%
$
811
$
719
$
615
Provision for (benefit from) Singapore entity in the consolidated statement of operations
310
303
(209
)
Benefit from preferential tax rate differential
(501
)
(416
)
(824
)
Impact of tax benefits per basic and diluted share
$
(0.01
)
$
(0.01
)
$
(0.02
) </t>
  </si>
  <si>
    <t>Segment and Geographic Information (Tables)</t>
  </si>
  <si>
    <t>Net Revenue by Markets</t>
  </si>
  <si>
    <t>The net revenue by markets for the periods indicated was as follows:
Year Ended December 31,
2015
2014
2013
(in thousands)
Enterprise network, data center and access and service provider markets
$
377,809
$
341,056
$
259,860
Broadband and consumer markets
34,935
31,922
44,133
$
412,744
$
372,978
$
303,993</t>
  </si>
  <si>
    <t>Net Revenue by Geography</t>
  </si>
  <si>
    <t>Net revenue by geography for the periods indicated were as follows:
Year Ended December 31,
2015
2014
2013
(in thousands)
United States
$
128,431
$
111,997
$
90,537
China
100,980
93,045
77,965
Mexico
34,452
27,184
22,572
Korea
28,578
28,665
30,003
Taiwan
34,533
29,229
26,023
Finland
38,283
44,976
17,767
Germany
13,272
10,335
5,947
Other countries
34,215
27,547
33,179
Total
$
412,744
$
372,978
$
303,993</t>
  </si>
  <si>
    <t>Tangible Long Lived Assets</t>
  </si>
  <si>
    <t>The following table sets forth the tangible long lived assets, which consist of property and equipment, net by geographic regions:
As of December 31,
2015
2014
(in thousands)
United States
$
52,547
$
49,856
All other countries
12,130
7,107
Total
$
64,677
$
56,963</t>
  </si>
  <si>
    <t>Commitments and Contingencies (Tables)</t>
  </si>
  <si>
    <t>Minimum Commitments Under Non-Cancelable Operating Leases and Capital Lease and Technology License Obligations</t>
  </si>
  <si>
    <t>Minimum commitments under non-cancelable operating leases and capital lease and technology license obligations as of December 31, 2015 are as follows:
Capital lease and technology license obligations
Operating leases
Total
(in thousands)
2016
$
21,766
$
9,012
$
30,778
2017
8,795
8,781
17,576
2018
1,075
8,947
10,022
2019
-
8,847
8,847
2020
-
8,966
8,966
2021 thereafter
-
14,169
14,169
$
31,636
$
58,722
$
90,358
Less: Interest component (3.75% annual rate)
1,170
Present value of minimum lease payment
30,466
Current portion of the obligations
$
20,608
Long-term portion of obligations
$
9,858</t>
  </si>
  <si>
    <t>Selected Quarterly Consolidated Financial Data (Unaudited) (Tables)</t>
  </si>
  <si>
    <t>Selected Quarterly Consolidated Financial Data</t>
  </si>
  <si>
    <t xml:space="preserve">The following table sets forth the Company’s unaudited consolidated statements of operations data for each of the quarters in the periods ended December 31, 2015 and 2014. The quarterly data have been prepared on the same basis as the audited consolidated financial statements. This should be read together with the consolidated financial statements and related notes included elsewhere in this Annual Report.
Quarter Ended
2015
2014
December 31
September 30
June 30
March 31
December 31
September 30
June 30
March 31
(in thousands, except per share data)
Net revenue
$
100,942
$
105,063
$
104,961
$
101,778
$
101,223
$
97,833
$
90,681
$
83,241
Cost of revenue
34,092
36,203
37,673
35,799
38,402
35,710
33,897
30,350
Gross profit
66,850
68,860
67,288
65,979
62,821
62,123
56,784
52,891
Operating expenses:
Research and development
47,764
45,367
52,225
58,422
55,108
40,459
38,834
37,289
Sales, general and administrative
19,397
18,522
20,336
20,671
19,314
18,141
17,017
15,932
Total operating expenses
67,161
63,889
72,561
79,093
74,422
58,600
55,851
53,221
Income (loss) from operations
(311
)
4,971
(5,273
)
(13,114
)
(11,601
)
3,523
933
(330
)
Other expense, net:
Interest expense
(227
)
(216
)
(388
)
(410
)
(293
)
(387
)
(333
)
(459
)
Change in estimated fair value of notes payable and other
-
-
-
-
-
(103
)
(13,927
)
(858
)
Other, net
(138
)
(173
)
(33
)
(66
)
(313
)
(116
)
(53
)
135
Total other expense, net
(365
)
(389
)
(421
)
(476
)
(606
)
(606
)
(14,313
)
(1,182
)
Income (loss) before income taxes
(676
)
4,582
(5,694
)
(13,590
)
(12,207
)
2,917
(13,380
)
(1,512
)
Provision for income taxes
354
366
661
301
268
811
311
243
Net income (loss)
(1,030
)
4,216
(6,355
)
(13,891
)
(12,475
)
2,106
(13,691
)
(1,755
)
Net loss attributable to non-controlling interest
-
-
-
-
(444
)
(3,327
)
(2,647
)
(4,102
)
Net income (loss) attributable to the Company
$
(1,030
)
$
4,216
$
(6,355
)
$
(13,891
)
$
(12,031
)
$
5,433
$
(11,044
)
$
2,347
Earnings per share attributable to the Company:
Net income (loss) per common share, basic
$
(0.02
)
$
0.08
$
(0.11
)
$
(0.25
)
$
(0.22
)
$
0.10
$
(0.21
)
$
0.04
Net income (loss) per common share, diluted
$
(0.02
)
$
0.07
$
(0.11
)
$
(0.25
)
$
(0.22
)
$
0.10
$
(0.21
)
$
0.04
(1)
Research and development expense for the quarter ended March 31, 2015 included a charge of $7.5 million related to a manufacturing rights licensing fee due to a third party vendor.
(2)
Research and development expense and sales, general and administrative expenses for the quarter ended December 31, 2014 include stock-based compensation expense and related taxes of $8.8 million and $1.1 million, respectively, pursuant to the merger agreement with Xpliant.
(3)
A charge related to the change in estimated fair value of convertible notes and derivative feature of convertible security held by non-controlling interest for the quarters ended March 31, June 30 and September 30, 2014. </t>
  </si>
  <si>
    <t>Organization and Significant Accounting Policies (Schedule of Property and Equipment Estimated Useful Lives) (Detail)</t>
  </si>
  <si>
    <t>Minimum</t>
  </si>
  <si>
    <t>Property Plant And Equipment [Line Items]</t>
  </si>
  <si>
    <t>Property and equipment, Estimated Useful Lives, years</t>
  </si>
  <si>
    <t>12 months</t>
  </si>
  <si>
    <t>Maximum</t>
  </si>
  <si>
    <t>24 months</t>
  </si>
  <si>
    <t>Software, Design Tools, Computer and Other Equipment | Minimum</t>
  </si>
  <si>
    <t>1 year</t>
  </si>
  <si>
    <t>Software, Design Tools, Computer and Other Equipment | Maximum</t>
  </si>
  <si>
    <t>5 years</t>
  </si>
  <si>
    <t>Test Equipment and Mask Costs | Minimum</t>
  </si>
  <si>
    <t>Test Equipment and Mask Costs | Maximum</t>
  </si>
  <si>
    <t>3 years</t>
  </si>
  <si>
    <t>Furniture, Office Equipment and Leasehold Improvements | Minimum</t>
  </si>
  <si>
    <t>Furniture, Office Equipment and Leasehold Improvements | Maximum</t>
  </si>
  <si>
    <t>Organization and Significant Accounting Policies (Narrative) (Detail) - USD ($) $ in Millions</t>
  </si>
  <si>
    <t>Organization And Significant Accounting Policies [Line Items]</t>
  </si>
  <si>
    <t>Warranty period</t>
  </si>
  <si>
    <t>Advertising expenses</t>
  </si>
  <si>
    <t>Sales Revenue, Net | Customer Concentration Risk | Original Equipment Manufacturers</t>
  </si>
  <si>
    <t>Percentage of total net revenue</t>
  </si>
  <si>
    <t>42.90%</t>
  </si>
  <si>
    <t>44.40%</t>
  </si>
  <si>
    <t>Sales Revenue, Net | Customer Concentration Risk | Customer D</t>
  </si>
  <si>
    <t>18.60%</t>
  </si>
  <si>
    <t>Depreciation period</t>
  </si>
  <si>
    <t>Organization and Significant Accounting Policies (Percentage of Gross Accounts Receivable) (Detail) - Accounts Receivable - Customer Concentration Risk</t>
  </si>
  <si>
    <t>Customer A</t>
  </si>
  <si>
    <t>Accounts Receivable [Line Items]</t>
  </si>
  <si>
    <t>Percentage of gross accounts receivable</t>
  </si>
  <si>
    <t>16.00%</t>
  </si>
  <si>
    <t>12.00%</t>
  </si>
  <si>
    <t>Customer B</t>
  </si>
  <si>
    <t>20.00%</t>
  </si>
  <si>
    <t>21.00%</t>
  </si>
  <si>
    <t>Customer C</t>
  </si>
  <si>
    <t>11.00%</t>
  </si>
  <si>
    <t>Net Loss Per Common Share (Basic and Diluted Net Loss Per Common Share) (Detail) - USD ($) $ / shares in Units, shares in Thousands, $ in Thousands</t>
  </si>
  <si>
    <t>Weighted average common shares outstanding - basic</t>
  </si>
  <si>
    <t>Weighted average common shares outstanding -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And Short Term Bank Deposit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and equipment, gross</t>
  </si>
  <si>
    <t>Less: accumulated depreciation and amortization</t>
  </si>
  <si>
    <t>Test Equipment and Mask Costs</t>
  </si>
  <si>
    <t>Software, Design Tools, Computer and Other Equipment</t>
  </si>
  <si>
    <t>Furniture, Office Equipment and Leasehold Improvements</t>
  </si>
  <si>
    <t>Balance Sheet Components (Narrative) (Detail) - USD ($) $ in Thousands</t>
  </si>
  <si>
    <t>Depreciation and amortization expense</t>
  </si>
  <si>
    <t>Property and Equipment Under Capital Lease and Certain Financing Arrangements</t>
  </si>
  <si>
    <t>Capital lease and certain financing arrangements</t>
  </si>
  <si>
    <t>Amortization expense related to assets under capital lease and certain financing arrangements</t>
  </si>
  <si>
    <t>Masks</t>
  </si>
  <si>
    <t>Property and equipment, additions</t>
  </si>
  <si>
    <t>Balance Sheet Components (Other Accrued Expenses and Other Current Liabilities) (Detail) - USD ($) $ in Thousands</t>
  </si>
  <si>
    <t>Payables and Accruals [Abstract]</t>
  </si>
  <si>
    <t>Accrued compensation and related benefits</t>
  </si>
  <si>
    <t>Professional fees</t>
  </si>
  <si>
    <t>Accrued royalties</t>
  </si>
  <si>
    <t>Manufacturing rights payable (Note 12)</t>
  </si>
  <si>
    <t>Income tax payable</t>
  </si>
  <si>
    <t>Other</t>
  </si>
  <si>
    <t>Accrued expenses and other current liabilities</t>
  </si>
  <si>
    <t>Balance Sheet Components (Warranty Accrual) (Detail) - USD ($) $ in Thousands</t>
  </si>
  <si>
    <t>Product Warranty Accrual, Balance Sheet Classification [Abstract]</t>
  </si>
  <si>
    <t>Beginning balance</t>
  </si>
  <si>
    <t>Accruals and adjustments</t>
  </si>
  <si>
    <t>Settlements</t>
  </si>
  <si>
    <t>Ending balance</t>
  </si>
  <si>
    <t>Balance Sheet Components (Deferred Revenue) (Detail) - USD ($) $ in Thousands</t>
  </si>
  <si>
    <t>Deferred Revenue Arrangement [Line Items]</t>
  </si>
  <si>
    <t>Service / Support and Maintenance</t>
  </si>
  <si>
    <t>Software License / Subscription</t>
  </si>
  <si>
    <t>Business Combination and Divestitures (Narrative) (Detail) - USD ($) $ in Thousands</t>
  </si>
  <si>
    <t>Apr. 29, 2015</t>
  </si>
  <si>
    <t>Oct. 31, 2014</t>
  </si>
  <si>
    <t>Jan. 31, 2013</t>
  </si>
  <si>
    <t>Sep. 30, 2012</t>
  </si>
  <si>
    <t>Dec. 31, 2012</t>
  </si>
  <si>
    <t>Jan. 31, 2014</t>
  </si>
  <si>
    <t>Oct. 08, 2014</t>
  </si>
  <si>
    <t>Business Acquisition [Line Items]</t>
  </si>
  <si>
    <t>Convertible note to third party investor paid by Variable Interest Entity</t>
  </si>
  <si>
    <t>Settlement to common shareholders of an acquired entity</t>
  </si>
  <si>
    <t>Gain (loss) on disposition of certain consumer product assets</t>
  </si>
  <si>
    <t>Net book value of assets held for sale</t>
  </si>
  <si>
    <t>Xpliant, Inc</t>
  </si>
  <si>
    <t>Cash advances in exchange for notes</t>
  </si>
  <si>
    <t>Xpliant, Inc | Nine Convertible Notes Receivable</t>
  </si>
  <si>
    <t>Interest rate on notes receivable</t>
  </si>
  <si>
    <t>6.00%</t>
  </si>
  <si>
    <t>Convertible notes receivable maturity date</t>
  </si>
  <si>
    <t>Aug. 31,
		2014</t>
  </si>
  <si>
    <t>Xpliant, Inc | Promissory Notes</t>
  </si>
  <si>
    <t>Promissory note, cancellation date</t>
  </si>
  <si>
    <t>Jul. 31,
		2015</t>
  </si>
  <si>
    <t>Xpliant, Inc | Promissory Notes | Minimum</t>
  </si>
  <si>
    <t>Promissory note, maturity date</t>
  </si>
  <si>
    <t>Apr. 30,
		2015</t>
  </si>
  <si>
    <t>Xpliant, Inc | Promissory Notes | Maximum</t>
  </si>
  <si>
    <t>Mar. 31,
		2016</t>
  </si>
  <si>
    <t>Xpliant, Inc | Several Convertible Note Receivable | Non-controlling Interest</t>
  </si>
  <si>
    <t>Notes payable and other</t>
  </si>
  <si>
    <t>Xpliant</t>
  </si>
  <si>
    <t>Original transaction agreement amended date</t>
  </si>
  <si>
    <t>Oct. 8,
		2014</t>
  </si>
  <si>
    <t>Original transaction agreement second amended date</t>
  </si>
  <si>
    <t>Mar. 31,
		2015</t>
  </si>
  <si>
    <t>Business combination agreement date</t>
  </si>
  <si>
    <t>Jul. 30,
		2014</t>
  </si>
  <si>
    <t>Percentage of outstanding securities settled in amendment agreement</t>
  </si>
  <si>
    <t>30.00%</t>
  </si>
  <si>
    <t>70.00%</t>
  </si>
  <si>
    <t>Cash consideration to settle the non-controlling interest convertible notes and convertible security holder</t>
  </si>
  <si>
    <t>Cash bonus to employees</t>
  </si>
  <si>
    <t>Share issued under merger agreement</t>
  </si>
  <si>
    <t>Fair value of shares issued under merger agreement</t>
  </si>
  <si>
    <t>Goodwill and Intangible Assets, Net (Narrative) (Detail) $ / shares in Units, $ in Thousands</t>
  </si>
  <si>
    <t>Dec. 31, 2015USD ($)Reporting_unit</t>
  </si>
  <si>
    <t>Dec. 31, 2014USD ($)</t>
  </si>
  <si>
    <t>Dec. 31, 2013USD ($)$ / shares</t>
  </si>
  <si>
    <t>Number of reporting units | Reporting_unit</t>
  </si>
  <si>
    <t>Amortization expense</t>
  </si>
  <si>
    <t>Amortization expense due to change in estimated useful lives</t>
  </si>
  <si>
    <t>Earnings per share attributable to the company | $ / shares</t>
  </si>
  <si>
    <t>Goodwill and Intangible Assets, Net (Intangible Assets, Net) (Detail) - USD ($) $ in Thousands</t>
  </si>
  <si>
    <t>Finite Lived Intangible Assets [Line Items]</t>
  </si>
  <si>
    <t>Finite-lived intangible assets, Gross</t>
  </si>
  <si>
    <t>Finite-lived intangible assets, Accumulated Amortization</t>
  </si>
  <si>
    <t>Finite-lived intangible assets, Net</t>
  </si>
  <si>
    <t>Weighted average remaining amortization period (years)</t>
  </si>
  <si>
    <t>6 years 4 days</t>
  </si>
  <si>
    <t>6 years 9 months 15 days</t>
  </si>
  <si>
    <t>Technology licenses</t>
  </si>
  <si>
    <t>6 years 1 month 6 days</t>
  </si>
  <si>
    <t>7 years 26 days</t>
  </si>
  <si>
    <t>Existing and core technology - product</t>
  </si>
  <si>
    <t>11 months 27 days</t>
  </si>
  <si>
    <t>1 year 4 months 21 days</t>
  </si>
  <si>
    <t>Customer contracts and relationships</t>
  </si>
  <si>
    <t>9 months 29 days</t>
  </si>
  <si>
    <t>Trade name</t>
  </si>
  <si>
    <t>2 months 1 day</t>
  </si>
  <si>
    <t>Order backlog</t>
  </si>
  <si>
    <t>Goodwill and Intangible Assets, Net (Estimated Future Amortization Expense from Amortizable Intangible Assets) (Detail) - USD ($) $ in Thousands</t>
  </si>
  <si>
    <t>2021 and thereafter</t>
  </si>
  <si>
    <t>Restructuring Accrual (Narrative) (Detail) - USD ($)</t>
  </si>
  <si>
    <t>Restructuring Cost And Reserve [Line Items]</t>
  </si>
  <si>
    <t>Lease expiration period</t>
  </si>
  <si>
    <t>Oct. 1,
		2022</t>
  </si>
  <si>
    <t>Accrued restructuring related payables</t>
  </si>
  <si>
    <t>Severance And Other Benefits</t>
  </si>
  <si>
    <t>Additional restructuring accrual</t>
  </si>
  <si>
    <t>Excess Facility Related Cost</t>
  </si>
  <si>
    <t>Dec. 31,
		2014</t>
  </si>
  <si>
    <t>Stockholders Equity (Narrative) (Detail) - USD ($)</t>
  </si>
  <si>
    <t>Share Based Compensation Arrangement By Share Based Payment Award [Line Items]</t>
  </si>
  <si>
    <t>Unvested shares (Outstanding)</t>
  </si>
  <si>
    <t>Aggregate intrinsic value</t>
  </si>
  <si>
    <t>2007 Stock Incentive Plan</t>
  </si>
  <si>
    <t>The annual maximum increase of stock reserve for issuance</t>
  </si>
  <si>
    <t>Common stock, shares reserved for issuance increase annually, number of years</t>
  </si>
  <si>
    <t>10 years</t>
  </si>
  <si>
    <t>Common stock, shares reserved for issuance, start date</t>
  </si>
  <si>
    <t>Jan. 1,
		2008</t>
  </si>
  <si>
    <t>Common stock, shares reserved for issuance, end date</t>
  </si>
  <si>
    <t>Jan. 1,
		2017</t>
  </si>
  <si>
    <t>Common stock, shares reserved for issuance increase annually, percentage</t>
  </si>
  <si>
    <t>5.00%</t>
  </si>
  <si>
    <t>The maximum number of shares that may be issued pursuant to the exercise of incentive stock options</t>
  </si>
  <si>
    <t>Shares reserved for issuance</t>
  </si>
  <si>
    <t>Number of shares granted</t>
  </si>
  <si>
    <t>Stock incentive plan shares vesting six months after the date of grant</t>
  </si>
  <si>
    <t>12.50%</t>
  </si>
  <si>
    <t>Stock incentive plan shares vesting monthly after six months</t>
  </si>
  <si>
    <t>2.08%</t>
  </si>
  <si>
    <t>Compensation expense vesting period (in years)</t>
  </si>
  <si>
    <t>3 years 6 months</t>
  </si>
  <si>
    <t>2007 Stock Incentive Plan | Minimum</t>
  </si>
  <si>
    <t>Stock incentive plan term of awards expiration period</t>
  </si>
  <si>
    <t>7 years</t>
  </si>
  <si>
    <t>2007 Stock Incentive Plan | Maximum</t>
  </si>
  <si>
    <t>2007 Stock Incentive Plan | Restricted Stock</t>
  </si>
  <si>
    <t>4 years</t>
  </si>
  <si>
    <t>2001 Stock Incentive Plan</t>
  </si>
  <si>
    <t>Common Stock, shares reserved for issuance</t>
  </si>
  <si>
    <t>2001 Stock Incentive Plan | Minimum</t>
  </si>
  <si>
    <t>2001 Stock Incentive Plan | Maximum</t>
  </si>
  <si>
    <t>4 years 6 months</t>
  </si>
  <si>
    <t>Employee Stock Option</t>
  </si>
  <si>
    <t>Estimated weighted-average grant date fair value of options granted</t>
  </si>
  <si>
    <t>Unrecognized compensation cost, net of estimated forfeitures</t>
  </si>
  <si>
    <t>Unrecognized compensation cost expected to be recognized over weighted average period (in years)</t>
  </si>
  <si>
    <t>2 years 26 days</t>
  </si>
  <si>
    <t>Restricted Stock Units (RSUs)</t>
  </si>
  <si>
    <t>2 years 3 months 26 days</t>
  </si>
  <si>
    <t>Total intrinsic value of the RSU's issued at period end</t>
  </si>
  <si>
    <t>Restricted Stock Units (RSUs) | One-Year Performance Officers</t>
  </si>
  <si>
    <t>RSU's granted</t>
  </si>
  <si>
    <t>Restricted Stock Units (RSUs) | Two-Year Performance</t>
  </si>
  <si>
    <t>2 years</t>
  </si>
  <si>
    <t>Restricted Stock Units (RSUs) | Four-Year Performance</t>
  </si>
  <si>
    <t>Number of consecutive trading period</t>
  </si>
  <si>
    <t>30 days</t>
  </si>
  <si>
    <t>Market-Performance Based RSU's</t>
  </si>
  <si>
    <t>Stockholders Equity (Summary of Stock Options Granted and Outstanding) (Detail) - 2007 Equity Incentive Plan and 2001 Stock Incentive Plan - $ / shares</t>
  </si>
  <si>
    <t>Number of Options Outstanding, Beginning balance</t>
  </si>
  <si>
    <t>Number of Options Outstanding, Options granted</t>
  </si>
  <si>
    <t>Number of Options Outstanding, Options exercised</t>
  </si>
  <si>
    <t>Number of Options Outstanding, Options cancelled and forfeited</t>
  </si>
  <si>
    <t>Number of Options Outstanding, Ending balance</t>
  </si>
  <si>
    <t>Weighted Average Exercise Price, Beginning balance</t>
  </si>
  <si>
    <t>Weighted Average Exercise Price, Options granted</t>
  </si>
  <si>
    <t>Weighted Average Exercise Price, Options exercised</t>
  </si>
  <si>
    <t>Weighted Average Exercise Price, Options cancelled and forfeited</t>
  </si>
  <si>
    <t>Weighted Average Exercise Price, Ending balance</t>
  </si>
  <si>
    <t>Stockholders Equity (Summary Of Stock Options Outstanding) (Detail)</t>
  </si>
  <si>
    <t>Dec. 31, 2015USD ($)$ / sharesshares</t>
  </si>
  <si>
    <t>Exercisable Options, Number of Shares | shares</t>
  </si>
  <si>
    <t>Exercisable Options, Weighted Average Exercise Price</t>
  </si>
  <si>
    <t>Exercisable, Weighted Average Remaining Contractual Term</t>
  </si>
  <si>
    <t>1 year 6 months 29 days</t>
  </si>
  <si>
    <t>Exercisable, Aggregate Intrinsic Value | $</t>
  </si>
  <si>
    <t>Outstanding Options, Vested and expected to vest, Number of Shares | shares</t>
  </si>
  <si>
    <t>Outstanding Options, Vested and expected to vest, Weighted Average Remaining Contractual Term</t>
  </si>
  <si>
    <t>1 year 11 months 16 days</t>
  </si>
  <si>
    <t>Outstanding Options, Vested and expected to vest, Weighted Average Exercise price</t>
  </si>
  <si>
    <t>Vested and expected to vest, Aggregate Intrinsic Value | $</t>
  </si>
  <si>
    <t>3.04 - 3.04</t>
  </si>
  <si>
    <t>Exercise Prices, lower range limit</t>
  </si>
  <si>
    <t>Exercise Prices, upper range limit</t>
  </si>
  <si>
    <t>Outstanding Options, Number of Shares | shares</t>
  </si>
  <si>
    <t>Outstanding Options, Weighted Average Remaining Contractual Term</t>
  </si>
  <si>
    <t>2 months 19 days</t>
  </si>
  <si>
    <t>Outstanding Options, Weighted Average Exercise Price</t>
  </si>
  <si>
    <t>5.42 - 8.52</t>
  </si>
  <si>
    <t>1 year 4 days</t>
  </si>
  <si>
    <t>10.32 - 10.32</t>
  </si>
  <si>
    <t>1 month 6 days</t>
  </si>
  <si>
    <t>13.50 - 24.16</t>
  </si>
  <si>
    <t>10 months 24 days</t>
  </si>
  <si>
    <t>24.99 - 35.73</t>
  </si>
  <si>
    <t>2 years 11 months 5 days</t>
  </si>
  <si>
    <t>37.63 - 37.63</t>
  </si>
  <si>
    <t>3 years 2 months 12 days</t>
  </si>
  <si>
    <t>37.83 - 62.86</t>
  </si>
  <si>
    <t>5 years 11 days</t>
  </si>
  <si>
    <t>76.38 - 76.38</t>
  </si>
  <si>
    <t>6 years 5 months 16 days</t>
  </si>
  <si>
    <t>3.04 - 76.38</t>
  </si>
  <si>
    <t>1 year 11 months 27 days</t>
  </si>
  <si>
    <t>Aggregate Intrinsic Value | $</t>
  </si>
  <si>
    <t>Stockholders Equity (Assumptions of Fair Value of Employee Option Grant Using Black-Scholes Option Pricing Model) (Detail)</t>
  </si>
  <si>
    <t>Dividend yield</t>
  </si>
  <si>
    <t>0.00%</t>
  </si>
  <si>
    <t>Risk-free interest rate</t>
  </si>
  <si>
    <t>1.34%</t>
  </si>
  <si>
    <t>1.26%</t>
  </si>
  <si>
    <t>0.32%</t>
  </si>
  <si>
    <t>Expected life</t>
  </si>
  <si>
    <t>3 years 9 months 7 days</t>
  </si>
  <si>
    <t>Volatility</t>
  </si>
  <si>
    <t>41.00%</t>
  </si>
  <si>
    <t>43.80%</t>
  </si>
  <si>
    <t>45.80%</t>
  </si>
  <si>
    <t>1.41%</t>
  </si>
  <si>
    <t>1.47%</t>
  </si>
  <si>
    <t>1.04%</t>
  </si>
  <si>
    <t>4 years 6 months 29 days</t>
  </si>
  <si>
    <t>4 years 6 months 11 days</t>
  </si>
  <si>
    <t>43.00%</t>
  </si>
  <si>
    <t>45.10%</t>
  </si>
  <si>
    <t>49.60%</t>
  </si>
  <si>
    <t>Stockholders Equity (Summary of Activity of Restricted Stock) (Detail) - 2007 Stock Incentive Plan - $ / shares</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Stockholders Equity (Detail of Stock-Based Compensation Expense) (Detail) - USD ($) $ in Thousands</t>
  </si>
  <si>
    <t>Income Taxes (Provision for Income Taxes and Effective Tax Rates) (Detail) - USD ($) $ in Thousands</t>
  </si>
  <si>
    <t>Effective tax rate</t>
  </si>
  <si>
    <t>(10.90%)</t>
  </si>
  <si>
    <t>(6.80%)</t>
  </si>
  <si>
    <t>(16.50%)</t>
  </si>
  <si>
    <t>Income Taxes (Components of Domestic and Foreign Loss Before Income Tax Expense) (Detail) - USD ($) $ in Thousands</t>
  </si>
  <si>
    <t>Domestic</t>
  </si>
  <si>
    <t>Foreign</t>
  </si>
  <si>
    <t>Income Taxes (Schedule of Income Tax Expense) (Detail) - USD ($) $ in Thousands</t>
  </si>
  <si>
    <t>Current tax provision (benefit), Domestic</t>
  </si>
  <si>
    <t>Current tax provision (benefit), Foreign</t>
  </si>
  <si>
    <t>Current tax provision (benefit), total</t>
  </si>
  <si>
    <t>Deferred tax provision (benefit), Domestic</t>
  </si>
  <si>
    <t>Deferred tax provision (benefit), Foreign</t>
  </si>
  <si>
    <t>Deferred tax provision (benefit), total</t>
  </si>
  <si>
    <t>Provision for (benefit from) income taxes</t>
  </si>
  <si>
    <t>Income Taxes (Schedule of Effective Tax Rate Differs from United States Federal Statutory Rate) (Detail)</t>
  </si>
  <si>
    <t>Income tax at statutory rate</t>
  </si>
  <si>
    <t>35.00%</t>
  </si>
  <si>
    <t>Stock compensation costs</t>
  </si>
  <si>
    <t>(13.10%)</t>
  </si>
  <si>
    <t>5.60%</t>
  </si>
  <si>
    <t>1.80%</t>
  </si>
  <si>
    <t>(0.10%)</t>
  </si>
  <si>
    <t>0.60%</t>
  </si>
  <si>
    <t>1.50%</t>
  </si>
  <si>
    <t>Convertible securities</t>
  </si>
  <si>
    <t>(4.20%)</t>
  </si>
  <si>
    <t>State taxes, net of federal benefit</t>
  </si>
  <si>
    <t>(0.40%)</t>
  </si>
  <si>
    <t>(1.60%)</t>
  </si>
  <si>
    <t>Foreign income inclusion in the U.S.</t>
  </si>
  <si>
    <t>(4.90%)</t>
  </si>
  <si>
    <t>(0.50%)</t>
  </si>
  <si>
    <t>(3.80%)</t>
  </si>
  <si>
    <t>Research and development credits</t>
  </si>
  <si>
    <t>42.60%</t>
  </si>
  <si>
    <t>24.20%</t>
  </si>
  <si>
    <t>48.00%</t>
  </si>
  <si>
    <t>Foreign tax rate differential</t>
  </si>
  <si>
    <t>41.50%</t>
  </si>
  <si>
    <t>19.60%</t>
  </si>
  <si>
    <t>46.70%</t>
  </si>
  <si>
    <t>Change in valuation allowance</t>
  </si>
  <si>
    <t>(111.80%)</t>
  </si>
  <si>
    <t>(86.70%)</t>
  </si>
  <si>
    <t>(144.10%)</t>
  </si>
  <si>
    <t>Income Taxes (Schedule of Deferred Tax Assets and Liabilities) (Detail) - USD ($) $ in Thousands</t>
  </si>
  <si>
    <t>Deferred tax assets, Tax credits</t>
  </si>
  <si>
    <t>Deferred tax assets, Net operating loss carryforwards</t>
  </si>
  <si>
    <t>Deferred tax assets, Capitalized research and development</t>
  </si>
  <si>
    <t>Deferred tax assets, Intangible assets</t>
  </si>
  <si>
    <t>Deferred tax assets, Depreciation and amortization</t>
  </si>
  <si>
    <t>Deferred tax assets, Stock compensation</t>
  </si>
  <si>
    <t>Deferred tax assets, Other</t>
  </si>
  <si>
    <t>Gross deferred tax assets</t>
  </si>
  <si>
    <t>Less: valuation allowance</t>
  </si>
  <si>
    <t>Net deferred tax assets</t>
  </si>
  <si>
    <t>Deferred tax liabilities, Intangible assets</t>
  </si>
  <si>
    <t>Net deferred tax liabilities</t>
  </si>
  <si>
    <t>Deferred tax assets, non-current</t>
  </si>
  <si>
    <t>Deferred tax liabilities, current</t>
  </si>
  <si>
    <t>Deferred tax liabilities, non-current</t>
  </si>
  <si>
    <t>Income Taxes (Narrative) (Detail) - USD ($) $ in Millions</t>
  </si>
  <si>
    <t>Income Tax Disclosure [Line Items]</t>
  </si>
  <si>
    <t>Stock-based compensation, stock option benefits recorded to equity</t>
  </si>
  <si>
    <t>Tax credit carryforwards, various miscellaneous</t>
  </si>
  <si>
    <t>Undistributed earnings of foreign subsidiary</t>
  </si>
  <si>
    <t>Unrecognized tax benefit that would impact effective tax rate</t>
  </si>
  <si>
    <t>California Franchise Tax Board</t>
  </si>
  <si>
    <t>Tax year open to examination</t>
  </si>
  <si>
    <t>Tax Year 2011</t>
  </si>
  <si>
    <t>Tax audit year</t>
  </si>
  <si>
    <t>Tax Year 2012</t>
  </si>
  <si>
    <t>Tax Year 2013</t>
  </si>
  <si>
    <t>Federal</t>
  </si>
  <si>
    <t>Net operating loss carryforwards</t>
  </si>
  <si>
    <t>Net operating loss carryforwards, expire year</t>
  </si>
  <si>
    <t>Jan. 1,
		2020</t>
  </si>
  <si>
    <t>Tax credit carryforwards, research and development</t>
  </si>
  <si>
    <t>Tax credit carryforwards, expire year</t>
  </si>
  <si>
    <t>Federal | Internal Revenue Service</t>
  </si>
  <si>
    <t>State</t>
  </si>
  <si>
    <t>Jan. 1,
		2016</t>
  </si>
  <si>
    <t>Excess windfall deduction | Federal</t>
  </si>
  <si>
    <t>Excess windfall deduction | State</t>
  </si>
  <si>
    <t>Income Taxes (Summary of Activity Related to Unrecognized Tax Benefits) (Detail) - USD ($) $ in Thousands</t>
  </si>
  <si>
    <t>Balance at beginning of the year</t>
  </si>
  <si>
    <t>Gross increases (decreases) related to prior year's tax positions</t>
  </si>
  <si>
    <t>Gross increases related to current year's tax positions</t>
  </si>
  <si>
    <t>Releases related to prior year's tax positions</t>
  </si>
  <si>
    <t>Balance at the end of the year</t>
  </si>
  <si>
    <t>Income Taxes (Benefits from the Reduced Tax Rate) (Detail) - USD ($) $ / shares in Units, $ in Thousands</t>
  </si>
  <si>
    <t>Provision for (benefit from) Singapore entity in the consolidated statement of operations</t>
  </si>
  <si>
    <t>SINGAPORE</t>
  </si>
  <si>
    <t>Provision for Singapore entity at statutory tax rate of 17%</t>
  </si>
  <si>
    <t>Benefit from preferential tax rate differential</t>
  </si>
  <si>
    <t>Impact of tax benefits per basic and diluted share</t>
  </si>
  <si>
    <t>Income Taxes (Benefits from the Reduced Tax Rate (Parenthetical)) (Detail)</t>
  </si>
  <si>
    <t>17.00%</t>
  </si>
  <si>
    <t>Retirement Plan (Narrative) (Detail) - USD ($)</t>
  </si>
  <si>
    <t>Matching contribution by employer percentage</t>
  </si>
  <si>
    <t>50.00%</t>
  </si>
  <si>
    <t>Employer defined contribution on per employee</t>
  </si>
  <si>
    <t>Defined contribution (401K match) for the period</t>
  </si>
  <si>
    <t>Non-current liabilities on defined benefit plan</t>
  </si>
  <si>
    <t>Segment and Geographic Information - (Narrative) (Detail)</t>
  </si>
  <si>
    <t>Dec. 31, 2015SegmentMarket</t>
  </si>
  <si>
    <t>Number of operating segments | Segment</t>
  </si>
  <si>
    <t>Number of markets | Market</t>
  </si>
  <si>
    <t>Segment and Geographic Information (Net Revenue by Markets) (Detail) - USD ($) $ in Thousands</t>
  </si>
  <si>
    <t>Segment Reporting Information [Line Items]</t>
  </si>
  <si>
    <t>Enterprise Network, Data Center and Access and Service Provider Markets</t>
  </si>
  <si>
    <t>Broadband and Consumer Markets</t>
  </si>
  <si>
    <t>Segment and Geographic Information (Net Revenue by Geography) (Detail) - USD ($) $ in Thousands</t>
  </si>
  <si>
    <t>United States</t>
  </si>
  <si>
    <t>China</t>
  </si>
  <si>
    <t>Mexico</t>
  </si>
  <si>
    <t>Korea</t>
  </si>
  <si>
    <t>Taiwan</t>
  </si>
  <si>
    <t>Finland</t>
  </si>
  <si>
    <t>Germany</t>
  </si>
  <si>
    <t>Other Countries</t>
  </si>
  <si>
    <t>Segment and Geographic Information (Tangible Long Lived Assets) (Detail) - USD ($) $ in Thousands</t>
  </si>
  <si>
    <t>All Other Countries</t>
  </si>
  <si>
    <t>Commitments and Contingencies (Narrative) (Detail) $ in Millions</t>
  </si>
  <si>
    <t>Jan. 30, 2015USD ($)</t>
  </si>
  <si>
    <t>Jul. 31, 2015USD ($)Installments</t>
  </si>
  <si>
    <t>Oct. 31, 2014USD ($)</t>
  </si>
  <si>
    <t>Mar. 31, 2015USD ($)</t>
  </si>
  <si>
    <t>Dec. 31, 2015USD ($)</t>
  </si>
  <si>
    <t>Dec. 31, 2013USD ($)</t>
  </si>
  <si>
    <t>Mar. 30, 2015Installments</t>
  </si>
  <si>
    <t>Disclosure Commitments And Contingencies Narrative Detail [Line Items]</t>
  </si>
  <si>
    <t>Operating leases, rent expense</t>
  </si>
  <si>
    <t>Aggregate billings for the reported exports under exposure</t>
  </si>
  <si>
    <t>Number of equal installments | Installments</t>
  </si>
  <si>
    <t>Manufacturing rights licensing fee</t>
  </si>
  <si>
    <t>License fee periodic payment description</t>
  </si>
  <si>
    <t>The manufacturing rights licensing fee is payable in 4 equal quarterly payments, with the first installment payment due on April 29, 2015 and each of the subsequent three installment payments being due on the first day of the following calendar quarter.</t>
  </si>
  <si>
    <t>Royalty fee periodic payment description</t>
  </si>
  <si>
    <t>The royalty shall be payable within 30 days after the end of each calendar quarter following the sale.</t>
  </si>
  <si>
    <t>Capital Lease</t>
  </si>
  <si>
    <t>Aug. 31,
		2017</t>
  </si>
  <si>
    <t>Long-term purchase commitment, amount</t>
  </si>
  <si>
    <t>Purchase agreement description</t>
  </si>
  <si>
    <t>Company entered into a new purchase agreement with a third party vendor for $28.5 million, payable in installments that mature in August 2017 in exchange for certain design tools.</t>
  </si>
  <si>
    <t>Software License Acquisition</t>
  </si>
  <si>
    <t>Software License Acquisition | Flexible Spending Program</t>
  </si>
  <si>
    <t>Settlement agreement payment frequency installment period</t>
  </si>
  <si>
    <t>Commitments and Contingencies (Minimum Commitments Under Non-Cancelable Operating Leases and Capital Lease and Technology License Obligations) (Detail) - USD ($) $ in Thousands</t>
  </si>
  <si>
    <t>Total capital lease, technology license and operating lease obligations</t>
  </si>
  <si>
    <t>Current portion of the obligations</t>
  </si>
  <si>
    <t>Long-term portion of obligations</t>
  </si>
  <si>
    <t>2021 thereafter</t>
  </si>
  <si>
    <t>Less: Interest component (3.75% annual rate)</t>
  </si>
  <si>
    <t>Present value of minimum lease payment</t>
  </si>
  <si>
    <t>Commitments and Contingencies (Minimum Commitments Under Non-Cancelable Operating Leases and Capital Lease and Technology License Obligations) (Parenthetical) (Detail)</t>
  </si>
  <si>
    <t>Interest component</t>
  </si>
  <si>
    <t>3.75%</t>
  </si>
  <si>
    <t>Selected Quarterly Consolidated Financial Data (Unaudited) (Selected Quarterly Consolidated Financial Data) (Detail) - USD ($) $ / shares in Units, $ in Thousands</t>
  </si>
  <si>
    <t>Net income (loss) per common share, basic</t>
  </si>
  <si>
    <t>Net income (loss) per common share, diluted</t>
  </si>
  <si>
    <t>Selected Quarterly Consolidated Financial Data (Unaudited) (Selected Quarterly Consolidated Financial Data) (Parenthetical) (Detail) - USD ($) $ in Thousands</t>
  </si>
  <si>
    <t>Effect Of Fourth Quarter Events [Line Items]</t>
  </si>
  <si>
    <t>Research and development | Xpliant, Inc</t>
  </si>
  <si>
    <t>Sales, general and administrative | Xpliant, Inc</t>
  </si>
  <si>
    <t>Valuation and Qualifying Accounts (Detail) - USD ($) $ in Thousands</t>
  </si>
  <si>
    <t>Valuation And Qualifying Accounts Disclosure [Line Items]</t>
  </si>
  <si>
    <t>Balance at beginning of period</t>
  </si>
  <si>
    <t>Additions</t>
  </si>
  <si>
    <t>Deductions</t>
  </si>
  <si>
    <t>Balance at end of period</t>
  </si>
  <si>
    <t>Allowance for Customer Returns</t>
  </si>
  <si>
    <t>Income Tax Valuation Allowan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7560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57299071</v>
      </c>
    </row>
    <row spans="1:4" r="18">
      <c t="s" s="4" r="A18">
        <v>30</v>
      </c>
      <c t="n" s="7" r="D18">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3</v>
      </c>
      <c t="s" s="2" r="B1">
        <v>1</v>
      </c>
    </row>
    <row spans="1:2" r="2">
      <c t="s" s="2" r="B2">
        <v>2</v>
      </c>
    </row>
    <row spans="1:2" r="3">
      <c t="s" s="3" r="A3">
        <v>165</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34646</v>
      </c>
      <c t="n" s="8" r="C3">
        <v>131718</v>
      </c>
    </row>
    <row spans="1:3" r="4">
      <c t="s" s="4" r="A4">
        <v>35</v>
      </c>
      <c t="n" s="6" r="B4">
        <v>68742</v>
      </c>
      <c t="n" s="6" r="C4">
        <v>48199</v>
      </c>
    </row>
    <row spans="1:3" r="5">
      <c t="s" s="4" r="A5">
        <v>36</v>
      </c>
      <c t="n" s="6" r="B5">
        <v>47009</v>
      </c>
      <c t="n" s="6" r="C5">
        <v>51922</v>
      </c>
    </row>
    <row spans="1:3" r="6">
      <c t="s" s="4" r="A6">
        <v>37</v>
      </c>
      <c t="n" s="6" r="B6">
        <v>10231</v>
      </c>
      <c t="n" s="6" r="C6">
        <v>9130</v>
      </c>
    </row>
    <row spans="1:3" r="7">
      <c t="s" s="4" r="A7">
        <v>38</v>
      </c>
      <c t="n" s="6" r="B7">
        <v>260628</v>
      </c>
      <c t="n" s="6" r="C7">
        <v>240969</v>
      </c>
    </row>
    <row spans="1:3" r="8">
      <c t="s" s="4" r="A8">
        <v>39</v>
      </c>
      <c t="n" s="6" r="B8">
        <v>64677</v>
      </c>
      <c t="n" s="6" r="C8">
        <v>56963</v>
      </c>
    </row>
    <row spans="1:3" r="9">
      <c t="s" s="4" r="A9">
        <v>40</v>
      </c>
      <c t="n" s="6" r="B9">
        <v>35492</v>
      </c>
      <c t="n" s="6" r="C9">
        <v>37644</v>
      </c>
    </row>
    <row spans="1:3" r="10">
      <c t="s" s="4" r="A10">
        <v>41</v>
      </c>
      <c t="n" s="6" r="B10">
        <v>71478</v>
      </c>
      <c t="n" s="6" r="C10">
        <v>71478</v>
      </c>
    </row>
    <row spans="1:3" r="11">
      <c t="s" s="4" r="A11">
        <v>42</v>
      </c>
      <c t="n" s="6" r="B11">
        <v>1718</v>
      </c>
      <c t="n" s="6" r="C11">
        <v>1806</v>
      </c>
    </row>
    <row spans="1:3" r="12">
      <c t="s" s="4" r="A12">
        <v>43</v>
      </c>
      <c t="n" s="6" r="B12">
        <v>433993</v>
      </c>
      <c t="n" s="6" r="C12">
        <v>408860</v>
      </c>
    </row>
    <row spans="1:3" r="13">
      <c t="s" s="3" r="A13">
        <v>44</v>
      </c>
    </row>
    <row spans="1:3" r="14">
      <c t="s" s="4" r="A14">
        <v>45</v>
      </c>
      <c t="n" s="6" r="B14">
        <v>27489</v>
      </c>
      <c t="n" s="6" r="C14">
        <v>26447</v>
      </c>
    </row>
    <row spans="1:3" r="15">
      <c t="s" s="4" r="A15">
        <v>46</v>
      </c>
      <c t="n" s="6" r="B15">
        <v>9443</v>
      </c>
      <c t="n" s="6" r="C15">
        <v>7782</v>
      </c>
    </row>
    <row spans="1:3" r="16">
      <c t="s" s="4" r="A16">
        <v>47</v>
      </c>
      <c t="n" s="6" r="B16">
        <v>6316</v>
      </c>
      <c t="n" s="6" r="C16">
        <v>6285</v>
      </c>
    </row>
    <row spans="1:3" r="17">
      <c t="s" s="4" r="A17">
        <v>48</v>
      </c>
      <c t="n" s="6" r="B17">
        <v>20608</v>
      </c>
      <c t="n" s="6" r="C17">
        <v>23002</v>
      </c>
    </row>
    <row spans="1:3" r="18">
      <c t="s" s="4" r="A18">
        <v>49</v>
      </c>
      <c t="n" s="6" r="B18">
        <v>63856</v>
      </c>
      <c t="n" s="6" r="C18">
        <v>63516</v>
      </c>
    </row>
    <row spans="1:3" r="19">
      <c t="s" s="4" r="A19">
        <v>50</v>
      </c>
      <c t="n" s="6" r="B19">
        <v>9858</v>
      </c>
      <c t="n" s="6" r="C19">
        <v>22894</v>
      </c>
    </row>
    <row spans="1:3" r="20">
      <c t="s" s="4" r="A20">
        <v>51</v>
      </c>
      <c t="n" s="6" r="B20">
        <v>3417</v>
      </c>
      <c t="n" s="6" r="C20">
        <v>2836</v>
      </c>
    </row>
    <row spans="1:3" r="21">
      <c t="s" s="4" r="A21">
        <v>52</v>
      </c>
      <c t="n" s="6" r="B21">
        <v>2962</v>
      </c>
      <c t="n" s="6" r="C21">
        <v>2931</v>
      </c>
    </row>
    <row spans="1:3" r="22">
      <c t="s" s="4" r="A22">
        <v>53</v>
      </c>
      <c t="n" s="8" r="B22">
        <v>80093</v>
      </c>
      <c t="n" s="8" r="C22">
        <v>92177</v>
      </c>
    </row>
    <row spans="1:3" r="23">
      <c t="s" s="4" r="A23">
        <v>54</v>
      </c>
      <c t="s" s="4" r="B23">
        <v>55</v>
      </c>
      <c t="s" s="4" r="C23">
        <v>55</v>
      </c>
    </row>
    <row spans="1:3" r="24">
      <c t="s" s="3" r="A24">
        <v>56</v>
      </c>
    </row>
    <row spans="1:3" r="25">
      <c t="s" s="4" r="A25">
        <v>57</v>
      </c>
      <c t="s" s="4" r="B25">
        <v>55</v>
      </c>
      <c t="s" s="4" r="C25">
        <v>55</v>
      </c>
    </row>
    <row spans="1:3" r="26">
      <c t="s" s="4" r="A26">
        <v>58</v>
      </c>
      <c t="n" s="8" r="B26">
        <v>56</v>
      </c>
      <c t="n" s="8" r="C26">
        <v>54</v>
      </c>
    </row>
    <row spans="1:3" r="27">
      <c t="s" s="4" r="A27">
        <v>59</v>
      </c>
      <c t="n" s="6" r="B27">
        <v>543256</v>
      </c>
      <c t="n" s="6" r="C27">
        <v>488981</v>
      </c>
    </row>
    <row spans="1:3" r="28">
      <c t="s" s="4" r="A28">
        <v>60</v>
      </c>
      <c t="n" s="6" r="B28">
        <v>-189412</v>
      </c>
      <c t="n" s="6" r="C28">
        <v>-172352</v>
      </c>
    </row>
    <row spans="1:3" r="29">
      <c t="s" s="4" r="A29">
        <v>61</v>
      </c>
      <c t="n" s="6" r="B29">
        <v>353900</v>
      </c>
      <c t="n" s="6" r="C29">
        <v>316683</v>
      </c>
    </row>
    <row spans="1:3" r="30">
      <c t="s" s="4" r="A30">
        <v>62</v>
      </c>
      <c t="n" s="8" r="B30">
        <v>433993</v>
      </c>
      <c t="n" s="8" r="C30">
        <v>408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3" r="A3">
        <v>165</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187</v>
      </c>
      <c t="s" s="4" r="B9">
        <v>216</v>
      </c>
    </row>
    <row spans="1:2" r="10">
      <c t="s" s="4" r="A10">
        <v>217</v>
      </c>
      <c t="s" s="4" r="B10">
        <v>218</v>
      </c>
    </row>
    <row spans="1:2" r="11">
      <c t="s" s="4" r="A11">
        <v>219</v>
      </c>
      <c t="s" s="4" r="B11">
        <v>220</v>
      </c>
    </row>
    <row spans="1:2" r="12">
      <c t="s" s="4" r="A12">
        <v>36</v>
      </c>
      <c t="s" s="4" r="B12">
        <v>221</v>
      </c>
    </row>
    <row spans="1:2" r="13">
      <c t="s" s="4" r="A13">
        <v>222</v>
      </c>
      <c t="s" s="4" r="B13">
        <v>223</v>
      </c>
    </row>
    <row spans="1:2" r="14">
      <c t="s" s="4" r="A14">
        <v>224</v>
      </c>
      <c t="s" s="4" r="B14">
        <v>225</v>
      </c>
    </row>
    <row spans="1:2" r="15">
      <c t="s" s="4" r="A15">
        <v>226</v>
      </c>
      <c t="s" s="4" r="B15">
        <v>227</v>
      </c>
    </row>
    <row spans="1:2" r="16">
      <c t="s" s="4" r="A16">
        <v>228</v>
      </c>
      <c t="s" s="4" r="B16">
        <v>229</v>
      </c>
    </row>
    <row spans="1:2" r="17">
      <c t="s" s="4" r="A17">
        <v>230</v>
      </c>
      <c t="s" s="4" r="B17">
        <v>231</v>
      </c>
    </row>
    <row spans="1:2" r="18">
      <c t="s" s="4" r="A18">
        <v>232</v>
      </c>
      <c t="s" s="4" r="B18">
        <v>233</v>
      </c>
    </row>
    <row spans="1:2" r="19">
      <c t="s" s="4" r="A19">
        <v>234</v>
      </c>
      <c t="s" s="4" r="B19">
        <v>235</v>
      </c>
    </row>
    <row spans="1:2" r="20">
      <c t="s" s="4" r="A20">
        <v>236</v>
      </c>
      <c t="s" s="4" r="B20">
        <v>237</v>
      </c>
    </row>
    <row spans="1:2" r="21">
      <c t="s" s="4" r="A21">
        <v>238</v>
      </c>
      <c t="s" s="4" r="B21">
        <v>239</v>
      </c>
    </row>
    <row spans="1:2" r="22">
      <c t="s" s="4" r="A22">
        <v>240</v>
      </c>
      <c t="s" s="4" r="B22">
        <v>241</v>
      </c>
    </row>
    <row spans="1:2" r="23">
      <c t="s" s="4" r="A23">
        <v>242</v>
      </c>
      <c t="s" s="4" r="B23">
        <v>243</v>
      </c>
    </row>
    <row spans="1:2" r="24">
      <c t="s" s="4" r="A24">
        <v>244</v>
      </c>
      <c t="s" s="4" r="B2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6</v>
      </c>
      <c t="s" s="2" r="B1">
        <v>1</v>
      </c>
    </row>
    <row spans="1:2" r="2">
      <c t="s" s="2" r="B2">
        <v>2</v>
      </c>
    </row>
    <row spans="1:2" r="3">
      <c t="s" s="3" r="A3">
        <v>165</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8</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165</v>
      </c>
    </row>
    <row spans="1:2" r="4">
      <c t="s" s="4" r="A4">
        <v>36</v>
      </c>
      <c t="s" s="4" r="B4">
        <v>257</v>
      </c>
    </row>
    <row spans="1:2" r="5">
      <c t="s" s="4" r="A5">
        <v>258</v>
      </c>
      <c t="s" s="4" r="B5">
        <v>259</v>
      </c>
    </row>
    <row spans="1:2" r="6">
      <c t="s" s="4" r="A6">
        <v>260</v>
      </c>
      <c t="s" s="4" r="B6">
        <v>261</v>
      </c>
    </row>
    <row spans="1:2" r="7">
      <c t="s" s="4" r="A7">
        <v>232</v>
      </c>
      <c t="s" s="4" r="B7">
        <v>262</v>
      </c>
    </row>
    <row spans="1:2" r="8">
      <c t="s" s="4" r="A8">
        <v>230</v>
      </c>
      <c t="s" s="4" r="B8">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4</v>
      </c>
      <c t="s" s="2" r="B1">
        <v>1</v>
      </c>
    </row>
    <row spans="1:2" r="2">
      <c t="s" s="2" r="B2">
        <v>2</v>
      </c>
    </row>
    <row spans="1:2" r="3">
      <c t="s" s="3" r="A3">
        <v>179</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85</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95</v>
      </c>
      <c t="s" s="2" r="B1">
        <v>1</v>
      </c>
    </row>
    <row spans="1:2" r="2">
      <c t="s" s="2" r="B2">
        <v>2</v>
      </c>
    </row>
    <row spans="1:2" r="3">
      <c t="s" s="3" r="A3">
        <v>194</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7</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2</v>
      </c>
    </row>
    <row spans="1:3" r="2">
      <c t="s" s="3" r="A2">
        <v>64</v>
      </c>
    </row>
    <row spans="1:3" r="3">
      <c t="s" s="4" r="A3">
        <v>65</v>
      </c>
      <c t="n" s="8" r="B3">
        <v>1468</v>
      </c>
      <c t="n" s="8" r="C3">
        <v>1142</v>
      </c>
    </row>
    <row spans="1:3" r="4">
      <c t="s" s="4" r="A4">
        <v>66</v>
      </c>
      <c t="n" s="9" r="B4">
        <v>0.001</v>
      </c>
      <c t="n" s="9" r="C4">
        <v>0.001</v>
      </c>
    </row>
    <row spans="1:3" r="5">
      <c t="s" s="4" r="A5">
        <v>67</v>
      </c>
      <c t="n" s="6" r="B5">
        <v>10000000</v>
      </c>
      <c t="n" s="6" r="C5">
        <v>10000000</v>
      </c>
    </row>
    <row spans="1:3" r="6">
      <c t="s" s="4" r="A6">
        <v>68</v>
      </c>
      <c t="n" s="6" r="B6">
        <v>0</v>
      </c>
      <c t="n" s="6" r="C6">
        <v>0</v>
      </c>
    </row>
    <row spans="1:3" r="7">
      <c t="s" s="4" r="A7">
        <v>69</v>
      </c>
      <c t="n" s="6" r="B7">
        <v>0</v>
      </c>
      <c t="n" s="6" r="C7">
        <v>0</v>
      </c>
    </row>
    <row spans="1:3" r="8">
      <c t="s" s="4" r="A8">
        <v>70</v>
      </c>
      <c t="n" s="9" r="B8">
        <v>0.001</v>
      </c>
      <c t="n" s="9" r="C8">
        <v>0.001</v>
      </c>
    </row>
    <row spans="1:3" r="9">
      <c t="s" s="4" r="A9">
        <v>71</v>
      </c>
      <c t="n" s="6" r="B9">
        <v>200000000</v>
      </c>
      <c t="n" s="6" r="C9">
        <v>200000000</v>
      </c>
    </row>
    <row spans="1:3" r="10">
      <c t="s" s="4" r="A10">
        <v>72</v>
      </c>
      <c t="n" s="6" r="B10">
        <v>56259252</v>
      </c>
      <c t="n" s="6" r="C10">
        <v>54458288</v>
      </c>
    </row>
    <row spans="1:3" r="11">
      <c t="s" s="4" r="A11">
        <v>73</v>
      </c>
      <c t="n" s="6" r="B11">
        <v>56259252</v>
      </c>
      <c t="n" s="6" r="C11">
        <v>54458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5</v>
      </c>
      <c t="s" s="2" r="B1">
        <v>1</v>
      </c>
    </row>
    <row spans="1:2" r="2">
      <c t="s" s="2" r="B2">
        <v>2</v>
      </c>
    </row>
    <row spans="1:2" r="3">
      <c t="s" s="3" r="A3">
        <v>200</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08</v>
      </c>
      <c t="s" s="2" r="B1">
        <v>1</v>
      </c>
    </row>
    <row spans="1:2" r="2">
      <c t="s" s="2" r="B2">
        <v>2</v>
      </c>
    </row>
    <row spans="1:2" r="3">
      <c t="s" s="4" r="A3">
        <v>309</v>
      </c>
    </row>
    <row spans="1:2" r="4">
      <c t="s" s="3" r="A4">
        <v>310</v>
      </c>
    </row>
    <row spans="1:2" r="5">
      <c t="s" s="4" r="A5">
        <v>311</v>
      </c>
      <c t="s" s="4" r="B5">
        <v>312</v>
      </c>
    </row>
    <row spans="1:2" r="6">
      <c t="s" s="4" r="A6">
        <v>313</v>
      </c>
    </row>
    <row spans="1:2" r="7">
      <c t="s" s="3" r="A7">
        <v>310</v>
      </c>
    </row>
    <row spans="1:2" r="8">
      <c t="s" s="4" r="A8">
        <v>311</v>
      </c>
      <c t="s" s="4" r="B8">
        <v>314</v>
      </c>
    </row>
    <row spans="1:2" r="9">
      <c t="s" s="4" r="A9">
        <v>315</v>
      </c>
    </row>
    <row spans="1:2" r="10">
      <c t="s" s="3" r="A10">
        <v>310</v>
      </c>
    </row>
    <row spans="1:2" r="11">
      <c t="s" s="4" r="A11">
        <v>311</v>
      </c>
      <c t="s" s="4" r="B11">
        <v>316</v>
      </c>
    </row>
    <row spans="1:2" r="12">
      <c t="s" s="4" r="A12">
        <v>317</v>
      </c>
    </row>
    <row spans="1:2" r="13">
      <c t="s" s="3" r="A13">
        <v>310</v>
      </c>
    </row>
    <row spans="1:2" r="14">
      <c t="s" s="4" r="A14">
        <v>311</v>
      </c>
      <c t="s" s="4" r="B14">
        <v>318</v>
      </c>
    </row>
    <row spans="1:2" r="15">
      <c t="s" s="4" r="A15">
        <v>319</v>
      </c>
    </row>
    <row spans="1:2" r="16">
      <c t="s" s="3" r="A16">
        <v>310</v>
      </c>
    </row>
    <row spans="1:2" r="17">
      <c t="s" s="4" r="A17">
        <v>311</v>
      </c>
      <c t="s" s="4" r="B17">
        <v>316</v>
      </c>
    </row>
    <row spans="1:2" r="18">
      <c t="s" s="4" r="A18">
        <v>320</v>
      </c>
    </row>
    <row spans="1:2" r="19">
      <c t="s" s="3" r="A19">
        <v>310</v>
      </c>
    </row>
    <row spans="1:2" r="20">
      <c t="s" s="4" r="A20">
        <v>311</v>
      </c>
      <c t="s" s="4" r="B20">
        <v>321</v>
      </c>
    </row>
    <row spans="1:2" r="21">
      <c t="s" s="4" r="A21">
        <v>322</v>
      </c>
    </row>
    <row spans="1:2" r="22">
      <c t="s" s="3" r="A22">
        <v>310</v>
      </c>
    </row>
    <row spans="1:2" r="23">
      <c t="s" s="4" r="A23">
        <v>311</v>
      </c>
      <c t="s" s="4" r="B23">
        <v>316</v>
      </c>
    </row>
    <row spans="1:2" r="24">
      <c t="s" s="4" r="A24">
        <v>323</v>
      </c>
    </row>
    <row spans="1:2" r="25">
      <c t="s" s="3" r="A25">
        <v>310</v>
      </c>
    </row>
    <row spans="1:2" r="26">
      <c t="s" s="4" r="A26">
        <v>311</v>
      </c>
      <c t="s" s="4" r="B26">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2</v>
      </c>
      <c t="s" s="2" r="D2">
        <v>81</v>
      </c>
    </row>
    <row spans="1:4" r="3">
      <c t="s" s="3" r="A3">
        <v>325</v>
      </c>
    </row>
    <row spans="1:4" r="4">
      <c t="s" s="4" r="A4">
        <v>326</v>
      </c>
      <c t="s" s="4" r="B4">
        <v>316</v>
      </c>
    </row>
    <row spans="1:4" r="5">
      <c t="s" s="4" r="A5">
        <v>327</v>
      </c>
      <c t="n" s="7" r="B5">
        <v>2.5</v>
      </c>
      <c t="n" s="7" r="C5">
        <v>1.8</v>
      </c>
      <c t="n" s="7" r="D5">
        <v>1.4</v>
      </c>
    </row>
    <row spans="1:4" r="6">
      <c t="s" s="4" r="A6">
        <v>328</v>
      </c>
    </row>
    <row spans="1:4" r="7">
      <c t="s" s="3" r="A7">
        <v>325</v>
      </c>
    </row>
    <row spans="1:4" r="8">
      <c t="s" s="4" r="A8">
        <v>329</v>
      </c>
      <c t="s" s="4" r="B8">
        <v>330</v>
      </c>
      <c t="s" s="4" r="C8">
        <v>331</v>
      </c>
    </row>
    <row spans="1:4" r="9">
      <c t="s" s="4" r="A9">
        <v>332</v>
      </c>
    </row>
    <row spans="1:4" r="10">
      <c t="s" s="3" r="A10">
        <v>325</v>
      </c>
    </row>
    <row spans="1:4" r="11">
      <c t="s" s="4" r="A11">
        <v>329</v>
      </c>
      <c t="s" s="4" r="D11">
        <v>333</v>
      </c>
    </row>
    <row spans="1:4" r="12">
      <c t="s" s="4" r="A12">
        <v>309</v>
      </c>
    </row>
    <row spans="1:4" r="13">
      <c t="s" s="3" r="A13">
        <v>325</v>
      </c>
    </row>
    <row spans="1:4" r="14">
      <c t="s" s="4" r="A14">
        <v>334</v>
      </c>
      <c t="s" s="4" r="B14">
        <v>312</v>
      </c>
    </row>
    <row spans="1:4" r="15">
      <c t="s" s="4" r="A15">
        <v>313</v>
      </c>
    </row>
    <row spans="1:4" r="16">
      <c t="s" s="3" r="A16">
        <v>325</v>
      </c>
    </row>
    <row spans="1:4" r="17">
      <c t="s" s="4" r="A17">
        <v>334</v>
      </c>
      <c t="s" s="4" r="B17">
        <v>3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5</v>
      </c>
      <c t="s" s="2" r="B1">
        <v>1</v>
      </c>
    </row>
    <row spans="1:3" r="2">
      <c t="s" s="2" r="B2">
        <v>2</v>
      </c>
      <c t="s" s="2" r="C2">
        <v>32</v>
      </c>
    </row>
    <row spans="1:3" r="3">
      <c t="s" s="4" r="A3">
        <v>336</v>
      </c>
    </row>
    <row spans="1:3" r="4">
      <c t="s" s="3" r="A4">
        <v>337</v>
      </c>
    </row>
    <row spans="1:3" r="5">
      <c t="s" s="4" r="A5">
        <v>338</v>
      </c>
      <c t="s" s="4" r="B5">
        <v>339</v>
      </c>
      <c t="s" s="4" r="C5">
        <v>340</v>
      </c>
    </row>
    <row spans="1:3" r="6">
      <c t="s" s="4" r="A6">
        <v>341</v>
      </c>
    </row>
    <row spans="1:3" r="7">
      <c t="s" s="3" r="A7">
        <v>337</v>
      </c>
    </row>
    <row spans="1:3" r="8">
      <c t="s" s="4" r="A8">
        <v>338</v>
      </c>
      <c t="s" s="4" r="B8">
        <v>342</v>
      </c>
      <c t="s" s="4" r="C8">
        <v>343</v>
      </c>
    </row>
    <row spans="1:3" r="9">
      <c t="s" s="4" r="A9">
        <v>344</v>
      </c>
    </row>
    <row spans="1:3" r="10">
      <c t="s" s="3" r="A10">
        <v>337</v>
      </c>
    </row>
    <row spans="1:3" r="11">
      <c t="s" s="4" r="A11">
        <v>338</v>
      </c>
      <c t="s" s="4" r="C11">
        <v>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6</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168</v>
      </c>
    </row>
    <row spans="1:12" r="4">
      <c t="s" s="4" r="A4">
        <v>100</v>
      </c>
      <c t="n" s="8" r="B4">
        <v>-1030</v>
      </c>
      <c t="n" s="8" r="C4">
        <v>4216</v>
      </c>
      <c t="n" s="8" r="D4">
        <v>-6355</v>
      </c>
      <c t="n" s="8" r="E4">
        <v>-13891</v>
      </c>
      <c t="n" s="8" r="F4">
        <v>-12031</v>
      </c>
      <c t="n" s="8" r="G4">
        <v>5433</v>
      </c>
      <c t="n" s="8" r="H4">
        <v>-11044</v>
      </c>
      <c t="n" s="8" r="I4">
        <v>2347</v>
      </c>
      <c t="n" s="8" r="J4">
        <v>-17060</v>
      </c>
      <c t="n" s="8" r="K4">
        <v>-15295</v>
      </c>
      <c t="n" s="8" r="L4">
        <v>-2965</v>
      </c>
    </row>
    <row spans="1:12" r="5">
      <c t="s" s="4" r="A5">
        <v>347</v>
      </c>
      <c t="n" s="6" r="J5">
        <v>55589</v>
      </c>
      <c t="n" s="6" r="K5">
        <v>53451</v>
      </c>
      <c t="n" s="6" r="L5">
        <v>51596</v>
      </c>
    </row>
    <row spans="1:12" r="6">
      <c t="s" s="4" r="A6">
        <v>348</v>
      </c>
      <c t="n" s="6" r="J6">
        <v>55589</v>
      </c>
      <c t="n" s="6" r="K6">
        <v>53451</v>
      </c>
      <c t="n" s="6" r="L6">
        <v>51596</v>
      </c>
    </row>
    <row spans="1:12" r="7">
      <c t="s" s="4" r="A7">
        <v>102</v>
      </c>
      <c t="n" s="10" r="B7">
        <v>-0.02</v>
      </c>
      <c t="n" s="10" r="C7">
        <v>0.08</v>
      </c>
      <c t="n" s="10" r="D7">
        <v>-0.11</v>
      </c>
      <c t="n" s="10" r="E7">
        <v>-0.25</v>
      </c>
      <c t="n" s="10" r="F7">
        <v>-0.22</v>
      </c>
      <c t="n" s="10" r="G7">
        <v>0.1</v>
      </c>
      <c t="n" s="10" r="H7">
        <v>-0.21</v>
      </c>
      <c t="n" s="10" r="I7">
        <v>0.04</v>
      </c>
      <c t="n" s="10" r="J7">
        <v>-0.31</v>
      </c>
      <c t="n" s="10" r="K7">
        <v>-0.29</v>
      </c>
      <c t="n" s="10" r="L7">
        <v>-0.06</v>
      </c>
    </row>
    <row spans="1:12" r="8">
      <c t="s" s="4" r="A8">
        <v>104</v>
      </c>
      <c t="n" s="10" r="B8">
        <v>-0.02</v>
      </c>
      <c t="n" s="10" r="C8">
        <v>0.07000000000000001</v>
      </c>
      <c t="n" s="10" r="D8">
        <v>-0.11</v>
      </c>
      <c t="n" s="10" r="E8">
        <v>-0.25</v>
      </c>
      <c t="n" s="10" r="F8">
        <v>-0.22</v>
      </c>
      <c t="n" s="10" r="G8">
        <v>0.1</v>
      </c>
      <c t="n" s="10" r="H8">
        <v>-0.21</v>
      </c>
      <c t="n" s="10" r="I8">
        <v>0.04</v>
      </c>
      <c t="n" s="10" r="J8">
        <v>-0.31</v>
      </c>
      <c t="n" s="10" r="K8">
        <v>-0.29</v>
      </c>
      <c t="n" s="10" r="L8">
        <v>-0.0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9</v>
      </c>
      <c t="s" s="2" r="B1">
        <v>1</v>
      </c>
    </row>
    <row spans="1:4" r="2">
      <c t="s" s="2" r="B2">
        <v>2</v>
      </c>
      <c t="s" s="2" r="C2">
        <v>32</v>
      </c>
      <c t="s" s="2" r="D2">
        <v>81</v>
      </c>
    </row>
    <row spans="1:4" r="3">
      <c t="s" s="4" r="A3">
        <v>350</v>
      </c>
    </row>
    <row spans="1:4" r="4">
      <c t="s" s="3" r="A4">
        <v>351</v>
      </c>
    </row>
    <row spans="1:4" r="5">
      <c t="s" s="4" r="A5">
        <v>352</v>
      </c>
      <c t="n" s="6" r="B5">
        <v>2028</v>
      </c>
      <c t="n" s="6" r="C5">
        <v>2626</v>
      </c>
      <c t="n" s="6" r="D5">
        <v>3552</v>
      </c>
    </row>
    <row spans="1:4" r="6">
      <c t="s" s="4" r="A6">
        <v>353</v>
      </c>
    </row>
    <row spans="1:4" r="7">
      <c t="s" s="3" r="A7">
        <v>351</v>
      </c>
    </row>
    <row spans="1:4" r="8">
      <c t="s" s="4" r="A8">
        <v>352</v>
      </c>
      <c t="n" s="6" r="B8">
        <v>2194</v>
      </c>
      <c t="n" s="6" r="C8">
        <v>2465</v>
      </c>
      <c t="n" s="6" r="D8">
        <v>177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2</v>
      </c>
    </row>
    <row spans="1:3" r="2">
      <c t="s" s="4" r="A2">
        <v>355</v>
      </c>
    </row>
    <row spans="1:3" r="3">
      <c t="s" s="3" r="A3">
        <v>356</v>
      </c>
    </row>
    <row spans="1:3" r="4">
      <c t="s" s="4" r="A4">
        <v>357</v>
      </c>
      <c t="n" s="7" r="B4">
        <v>102.2</v>
      </c>
      <c t="n" s="7" r="C4">
        <v>9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58</v>
      </c>
      <c t="s" s="2" r="B1">
        <v>2</v>
      </c>
      <c t="s" s="2" r="C1">
        <v>32</v>
      </c>
    </row>
    <row spans="1:3" r="2">
      <c t="s" s="3" r="A2">
        <v>359</v>
      </c>
    </row>
    <row spans="1:3" r="3">
      <c t="s" s="4" r="A3">
        <v>360</v>
      </c>
      <c t="n" s="8" r="B3">
        <v>33701</v>
      </c>
      <c t="n" s="8" r="C3">
        <v>37207</v>
      </c>
    </row>
    <row spans="1:3" r="4">
      <c t="s" s="4" r="A4">
        <v>361</v>
      </c>
      <c t="n" s="6" r="B4">
        <v>13308</v>
      </c>
      <c t="n" s="6" r="C4">
        <v>14715</v>
      </c>
    </row>
    <row spans="1:3" r="5">
      <c t="s" s="4" r="A5">
        <v>36</v>
      </c>
      <c t="n" s="8" r="B5">
        <v>47009</v>
      </c>
      <c t="n" s="8" r="C5">
        <v>519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32</v>
      </c>
    </row>
    <row spans="1:3" r="2">
      <c t="s" s="3" r="A2">
        <v>310</v>
      </c>
    </row>
    <row spans="1:3" r="3">
      <c t="s" s="4" r="A3">
        <v>363</v>
      </c>
      <c t="n" s="8" r="B3">
        <v>139107</v>
      </c>
      <c t="n" s="8" r="C3">
        <v>106777</v>
      </c>
    </row>
    <row spans="1:3" r="4">
      <c t="s" s="4" r="A4">
        <v>364</v>
      </c>
      <c t="n" s="6" r="B4">
        <v>-74430</v>
      </c>
      <c t="n" s="6" r="C4">
        <v>-49814</v>
      </c>
    </row>
    <row spans="1:3" r="5">
      <c t="s" s="4" r="A5">
        <v>39</v>
      </c>
      <c t="n" s="6" r="B5">
        <v>64677</v>
      </c>
      <c t="n" s="6" r="C5">
        <v>56963</v>
      </c>
    </row>
    <row spans="1:3" r="6">
      <c t="s" s="4" r="A6">
        <v>365</v>
      </c>
    </row>
    <row spans="1:3" r="7">
      <c t="s" s="3" r="A7">
        <v>310</v>
      </c>
    </row>
    <row spans="1:3" r="8">
      <c t="s" s="4" r="A8">
        <v>363</v>
      </c>
      <c t="n" s="6" r="B8">
        <v>71021</v>
      </c>
      <c t="n" s="6" r="C8">
        <v>50591</v>
      </c>
    </row>
    <row spans="1:3" r="9">
      <c t="s" s="4" r="A9">
        <v>366</v>
      </c>
    </row>
    <row spans="1:3" r="10">
      <c t="s" s="3" r="A10">
        <v>310</v>
      </c>
    </row>
    <row spans="1:3" r="11">
      <c t="s" s="4" r="A11">
        <v>363</v>
      </c>
      <c t="n" s="6" r="B11">
        <v>62331</v>
      </c>
      <c t="n" s="6" r="C11">
        <v>53686</v>
      </c>
    </row>
    <row spans="1:3" r="12">
      <c t="s" s="4" r="A12">
        <v>367</v>
      </c>
    </row>
    <row spans="1:3" r="13">
      <c t="s" s="3" r="A13">
        <v>310</v>
      </c>
    </row>
    <row spans="1:3" r="14">
      <c t="s" s="4" r="A14">
        <v>363</v>
      </c>
      <c t="n" s="8" r="B14">
        <v>5755</v>
      </c>
      <c t="n" s="8" r="C14">
        <v>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2</v>
      </c>
      <c t="s" s="2" r="D2">
        <v>81</v>
      </c>
    </row>
    <row spans="1:4" r="3">
      <c t="s" s="3" r="A3">
        <v>310</v>
      </c>
    </row>
    <row spans="1:4" r="4">
      <c t="s" s="4" r="A4">
        <v>369</v>
      </c>
      <c t="n" s="8" r="B4">
        <v>32900</v>
      </c>
      <c t="n" s="8" r="C4">
        <v>19500</v>
      </c>
      <c t="n" s="8" r="D4">
        <v>17700</v>
      </c>
    </row>
    <row spans="1:4" r="5">
      <c t="s" s="4" r="A5">
        <v>131</v>
      </c>
      <c t="n" s="6" r="B5">
        <v>42442</v>
      </c>
      <c t="n" s="6" r="C5">
        <v>34087</v>
      </c>
      <c t="n" s="6" r="D5">
        <v>40993</v>
      </c>
    </row>
    <row spans="1:4" r="6">
      <c t="s" s="4" r="A6">
        <v>39</v>
      </c>
      <c t="n" s="6" r="B6">
        <v>64677</v>
      </c>
      <c t="n" s="6" r="C6">
        <v>56963</v>
      </c>
    </row>
    <row spans="1:4" r="7">
      <c t="s" s="4" r="A7">
        <v>370</v>
      </c>
    </row>
    <row spans="1:4" r="8">
      <c t="s" s="3" r="A8">
        <v>310</v>
      </c>
    </row>
    <row spans="1:4" r="9">
      <c t="s" s="4" r="A9">
        <v>371</v>
      </c>
      <c t="n" s="6" r="B9">
        <v>25300</v>
      </c>
      <c t="n" s="6" r="C9">
        <v>35800</v>
      </c>
    </row>
    <row spans="1:4" r="10">
      <c t="s" s="4" r="A10">
        <v>372</v>
      </c>
      <c t="n" s="6" r="B10">
        <v>14700</v>
      </c>
      <c t="n" s="6" r="C10">
        <v>9500</v>
      </c>
      <c t="n" s="6" r="D10">
        <v>6500</v>
      </c>
    </row>
    <row spans="1:4" r="11">
      <c t="s" s="4" r="A11">
        <v>373</v>
      </c>
    </row>
    <row spans="1:4" r="12">
      <c t="s" s="3" r="A12">
        <v>310</v>
      </c>
    </row>
    <row spans="1:4" r="13">
      <c t="s" s="4" r="A13">
        <v>374</v>
      </c>
      <c t="n" s="6" r="B13">
        <v>8900</v>
      </c>
      <c t="n" s="6" r="C13">
        <v>5900</v>
      </c>
      <c t="n" s="6" r="D13">
        <v>3600</v>
      </c>
    </row>
    <row spans="1:4" r="14">
      <c t="s" s="4" r="A14">
        <v>131</v>
      </c>
      <c t="n" s="6" r="B14">
        <v>4900</v>
      </c>
      <c t="n" s="6" r="C14">
        <v>2600</v>
      </c>
      <c t="n" s="8" r="D14">
        <v>4500</v>
      </c>
    </row>
    <row spans="1:4" r="15">
      <c t="s" s="4" r="A15">
        <v>39</v>
      </c>
      <c t="n" s="8" r="B15">
        <v>9600</v>
      </c>
      <c t="n" s="8" r="C15">
        <v>5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82</v>
      </c>
    </row>
    <row spans="1:12" r="4">
      <c t="s" s="4" r="A4">
        <v>83</v>
      </c>
      <c t="n" s="8" r="B4">
        <v>100942</v>
      </c>
      <c t="n" s="8" r="C4">
        <v>105063</v>
      </c>
      <c t="n" s="8" r="D4">
        <v>104961</v>
      </c>
      <c t="n" s="8" r="E4">
        <v>101778</v>
      </c>
      <c t="n" s="8" r="F4">
        <v>101223</v>
      </c>
      <c t="n" s="8" r="G4">
        <v>97833</v>
      </c>
      <c t="n" s="8" r="H4">
        <v>90681</v>
      </c>
      <c t="n" s="8" r="I4">
        <v>83241</v>
      </c>
      <c t="n" s="8" r="J4">
        <v>412744</v>
      </c>
      <c t="n" s="8" r="K4">
        <v>372978</v>
      </c>
      <c t="n" s="8" r="L4">
        <v>303993</v>
      </c>
    </row>
    <row spans="1:12" r="5">
      <c t="s" s="4" r="A5">
        <v>84</v>
      </c>
      <c t="n" s="6" r="B5">
        <v>34092</v>
      </c>
      <c t="n" s="6" r="C5">
        <v>36203</v>
      </c>
      <c t="n" s="6" r="D5">
        <v>37673</v>
      </c>
      <c t="n" s="6" r="E5">
        <v>35799</v>
      </c>
      <c t="n" s="6" r="F5">
        <v>38402</v>
      </c>
      <c t="n" s="6" r="G5">
        <v>35710</v>
      </c>
      <c t="n" s="6" r="H5">
        <v>33897</v>
      </c>
      <c t="n" s="6" r="I5">
        <v>30350</v>
      </c>
      <c t="n" s="6" r="J5">
        <v>143767</v>
      </c>
      <c t="n" s="6" r="K5">
        <v>138359</v>
      </c>
      <c t="n" s="6" r="L5">
        <v>114679</v>
      </c>
    </row>
    <row spans="1:12" r="6">
      <c t="s" s="4" r="A6">
        <v>85</v>
      </c>
      <c t="n" s="6" r="B6">
        <v>66850</v>
      </c>
      <c t="n" s="6" r="C6">
        <v>68860</v>
      </c>
      <c t="n" s="6" r="D6">
        <v>67288</v>
      </c>
      <c t="n" s="6" r="E6">
        <v>65979</v>
      </c>
      <c t="n" s="6" r="F6">
        <v>62821</v>
      </c>
      <c t="n" s="6" r="G6">
        <v>62123</v>
      </c>
      <c t="n" s="6" r="H6">
        <v>56784</v>
      </c>
      <c t="n" s="6" r="I6">
        <v>52891</v>
      </c>
      <c t="n" s="6" r="J6">
        <v>268977</v>
      </c>
      <c t="n" s="6" r="K6">
        <v>234619</v>
      </c>
      <c t="n" s="6" r="L6">
        <v>189314</v>
      </c>
    </row>
    <row spans="1:12" r="7">
      <c t="s" s="3" r="A7">
        <v>86</v>
      </c>
    </row>
    <row spans="1:12" r="8">
      <c t="s" s="4" r="A8">
        <v>87</v>
      </c>
      <c t="n" s="6" r="B8">
        <v>47764</v>
      </c>
      <c t="n" s="6" r="C8">
        <v>45367</v>
      </c>
      <c t="n" s="6" r="D8">
        <v>52225</v>
      </c>
      <c t="n" s="6" r="E8">
        <v>58422</v>
      </c>
      <c t="n" s="6" r="F8">
        <v>55108</v>
      </c>
      <c t="n" s="6" r="G8">
        <v>40459</v>
      </c>
      <c t="n" s="6" r="H8">
        <v>38834</v>
      </c>
      <c t="n" s="6" r="I8">
        <v>37289</v>
      </c>
      <c t="n" s="6" r="J8">
        <v>203778</v>
      </c>
      <c t="n" s="6" r="K8">
        <v>171690</v>
      </c>
      <c t="n" s="6" r="L8">
        <v>134596</v>
      </c>
    </row>
    <row spans="1:12" r="9">
      <c t="s" s="4" r="A9">
        <v>88</v>
      </c>
      <c t="n" s="6" r="B9">
        <v>19397</v>
      </c>
      <c t="n" s="6" r="C9">
        <v>18522</v>
      </c>
      <c t="n" s="6" r="D9">
        <v>20336</v>
      </c>
      <c t="n" s="6" r="E9">
        <v>20671</v>
      </c>
      <c t="n" s="6" r="F9">
        <v>19314</v>
      </c>
      <c t="n" s="6" r="G9">
        <v>18141</v>
      </c>
      <c t="n" s="6" r="H9">
        <v>17017</v>
      </c>
      <c t="n" s="6" r="I9">
        <v>15932</v>
      </c>
      <c t="n" s="6" r="J9">
        <v>78926</v>
      </c>
      <c t="n" s="6" r="K9">
        <v>70404</v>
      </c>
      <c t="n" s="6" r="L9">
        <v>64088</v>
      </c>
    </row>
    <row spans="1:12" r="10">
      <c t="s" s="4" r="A10">
        <v>89</v>
      </c>
      <c t="n" s="6" r="B10">
        <v>67161</v>
      </c>
      <c t="n" s="6" r="C10">
        <v>63889</v>
      </c>
      <c t="n" s="6" r="D10">
        <v>72561</v>
      </c>
      <c t="n" s="6" r="E10">
        <v>79093</v>
      </c>
      <c t="n" s="6" r="F10">
        <v>74422</v>
      </c>
      <c t="n" s="6" r="G10">
        <v>58600</v>
      </c>
      <c t="n" s="6" r="H10">
        <v>55851</v>
      </c>
      <c t="n" s="6" r="I10">
        <v>53221</v>
      </c>
      <c t="n" s="6" r="J10">
        <v>282704</v>
      </c>
      <c t="n" s="6" r="K10">
        <v>242094</v>
      </c>
      <c t="n" s="6" r="L10">
        <v>198684</v>
      </c>
    </row>
    <row spans="1:12" r="11">
      <c t="s" s="4" r="A11">
        <v>90</v>
      </c>
      <c t="n" s="6" r="B11">
        <v>-311</v>
      </c>
      <c t="n" s="6" r="C11">
        <v>4971</v>
      </c>
      <c t="n" s="6" r="D11">
        <v>-5273</v>
      </c>
      <c t="n" s="6" r="E11">
        <v>-13114</v>
      </c>
      <c t="n" s="6" r="F11">
        <v>-11601</v>
      </c>
      <c t="n" s="6" r="G11">
        <v>3523</v>
      </c>
      <c t="n" s="6" r="H11">
        <v>933</v>
      </c>
      <c t="n" s="6" r="I11">
        <v>-330</v>
      </c>
      <c t="n" s="6" r="J11">
        <v>-13727</v>
      </c>
      <c t="n" s="6" r="K11">
        <v>-7475</v>
      </c>
      <c t="n" s="6" r="L11">
        <v>-9370</v>
      </c>
    </row>
    <row spans="1:12" r="12">
      <c t="s" s="3" r="A12">
        <v>91</v>
      </c>
    </row>
    <row spans="1:12" r="13">
      <c t="s" s="4" r="A13">
        <v>92</v>
      </c>
      <c t="n" s="6" r="B13">
        <v>-227</v>
      </c>
      <c t="n" s="6" r="C13">
        <v>-216</v>
      </c>
      <c t="n" s="6" r="D13">
        <v>-388</v>
      </c>
      <c t="n" s="6" r="E13">
        <v>-410</v>
      </c>
      <c t="n" s="6" r="F13">
        <v>-293</v>
      </c>
      <c t="n" s="6" r="G13">
        <v>-387</v>
      </c>
      <c t="n" s="6" r="H13">
        <v>-333</v>
      </c>
      <c t="n" s="6" r="I13">
        <v>-459</v>
      </c>
      <c t="n" s="6" r="J13">
        <v>-1241</v>
      </c>
      <c t="n" s="6" r="K13">
        <v>-1472</v>
      </c>
      <c t="n" s="6" r="L13">
        <v>-1502</v>
      </c>
    </row>
    <row spans="1:12" r="14">
      <c t="s" s="4" r="A14">
        <v>93</v>
      </c>
      <c t="n" s="6" r="G14">
        <v>-103</v>
      </c>
      <c t="n" s="6" r="H14">
        <v>-13927</v>
      </c>
      <c t="n" s="6" r="I14">
        <v>-858</v>
      </c>
      <c t="n" s="6" r="K14">
        <v>-14888</v>
      </c>
    </row>
    <row spans="1:12" r="15">
      <c t="s" s="4" r="A15">
        <v>94</v>
      </c>
      <c t="n" s="6" r="B15">
        <v>-138</v>
      </c>
      <c t="n" s="6" r="C15">
        <v>-173</v>
      </c>
      <c t="n" s="6" r="D15">
        <v>-33</v>
      </c>
      <c t="n" s="6" r="E15">
        <v>-66</v>
      </c>
      <c t="n" s="6" r="F15">
        <v>-313</v>
      </c>
      <c t="n" s="6" r="G15">
        <v>-116</v>
      </c>
      <c t="n" s="6" r="H15">
        <v>-53</v>
      </c>
      <c t="n" s="6" r="I15">
        <v>135</v>
      </c>
      <c t="n" s="6" r="J15">
        <v>-410</v>
      </c>
      <c t="n" s="6" r="K15">
        <v>-347</v>
      </c>
      <c t="n" s="6" r="L15">
        <v>-879</v>
      </c>
    </row>
    <row spans="1:12" r="16">
      <c t="s" s="4" r="A16">
        <v>95</v>
      </c>
      <c t="n" s="6" r="B16">
        <v>-365</v>
      </c>
      <c t="n" s="6" r="C16">
        <v>-389</v>
      </c>
      <c t="n" s="6" r="D16">
        <v>-421</v>
      </c>
      <c t="n" s="6" r="E16">
        <v>-476</v>
      </c>
      <c t="n" s="6" r="F16">
        <v>-606</v>
      </c>
      <c t="n" s="6" r="G16">
        <v>-606</v>
      </c>
      <c t="n" s="6" r="H16">
        <v>-14313</v>
      </c>
      <c t="n" s="6" r="I16">
        <v>-1182</v>
      </c>
      <c t="n" s="6" r="J16">
        <v>-1651</v>
      </c>
      <c t="n" s="6" r="K16">
        <v>-16707</v>
      </c>
      <c t="n" s="6" r="L16">
        <v>-2381</v>
      </c>
    </row>
    <row spans="1:12" r="17">
      <c t="s" s="4" r="A17">
        <v>96</v>
      </c>
      <c t="n" s="6" r="B17">
        <v>-676</v>
      </c>
      <c t="n" s="6" r="C17">
        <v>4582</v>
      </c>
      <c t="n" s="6" r="D17">
        <v>-5694</v>
      </c>
      <c t="n" s="6" r="E17">
        <v>-13590</v>
      </c>
      <c t="n" s="6" r="F17">
        <v>-12207</v>
      </c>
      <c t="n" s="6" r="G17">
        <v>2917</v>
      </c>
      <c t="n" s="6" r="H17">
        <v>-13380</v>
      </c>
      <c t="n" s="6" r="I17">
        <v>-1512</v>
      </c>
      <c t="n" s="6" r="J17">
        <v>-15378</v>
      </c>
      <c t="n" s="6" r="K17">
        <v>-24182</v>
      </c>
      <c t="n" s="6" r="L17">
        <v>-11751</v>
      </c>
    </row>
    <row spans="1:12" r="18">
      <c t="s" s="4" r="A18">
        <v>97</v>
      </c>
      <c t="n" s="6" r="B18">
        <v>354</v>
      </c>
      <c t="n" s="6" r="C18">
        <v>366</v>
      </c>
      <c t="n" s="6" r="D18">
        <v>661</v>
      </c>
      <c t="n" s="6" r="E18">
        <v>301</v>
      </c>
      <c t="n" s="6" r="F18">
        <v>268</v>
      </c>
      <c t="n" s="6" r="G18">
        <v>811</v>
      </c>
      <c t="n" s="6" r="H18">
        <v>311</v>
      </c>
      <c t="n" s="6" r="I18">
        <v>243</v>
      </c>
      <c t="n" s="6" r="J18">
        <v>1682</v>
      </c>
      <c t="n" s="6" r="K18">
        <v>1633</v>
      </c>
      <c t="n" s="6" r="L18">
        <v>1937</v>
      </c>
    </row>
    <row spans="1:12" r="19">
      <c t="s" s="4" r="A19">
        <v>98</v>
      </c>
      <c t="n" s="6" r="B19">
        <v>-1030</v>
      </c>
      <c t="n" s="6" r="C19">
        <v>4216</v>
      </c>
      <c t="n" s="6" r="D19">
        <v>-6355</v>
      </c>
      <c t="n" s="6" r="E19">
        <v>-13891</v>
      </c>
      <c t="n" s="6" r="F19">
        <v>-12475</v>
      </c>
      <c t="n" s="6" r="G19">
        <v>2106</v>
      </c>
      <c t="n" s="6" r="H19">
        <v>-13691</v>
      </c>
      <c t="n" s="6" r="I19">
        <v>-1755</v>
      </c>
      <c t="n" s="6" r="J19">
        <v>-17060</v>
      </c>
      <c t="n" s="6" r="K19">
        <v>-25815</v>
      </c>
      <c t="n" s="6" r="L19">
        <v>-13688</v>
      </c>
    </row>
    <row spans="1:12" r="20">
      <c t="s" s="4" r="A20">
        <v>99</v>
      </c>
      <c t="n" s="6" r="F20">
        <v>-444</v>
      </c>
      <c t="n" s="6" r="G20">
        <v>-3327</v>
      </c>
      <c t="n" s="6" r="H20">
        <v>-2647</v>
      </c>
      <c t="n" s="6" r="I20">
        <v>-4102</v>
      </c>
      <c t="n" s="6" r="K20">
        <v>-10520</v>
      </c>
      <c t="n" s="6" r="L20">
        <v>-10723</v>
      </c>
    </row>
    <row spans="1:12" r="21">
      <c t="s" s="4" r="A21">
        <v>100</v>
      </c>
      <c t="n" s="8" r="B21">
        <v>-1030</v>
      </c>
      <c t="n" s="8" r="C21">
        <v>4216</v>
      </c>
      <c t="n" s="8" r="D21">
        <v>-6355</v>
      </c>
      <c t="n" s="8" r="E21">
        <v>-13891</v>
      </c>
      <c t="n" s="8" r="F21">
        <v>-12031</v>
      </c>
      <c t="n" s="8" r="G21">
        <v>5433</v>
      </c>
      <c t="n" s="8" r="H21">
        <v>-11044</v>
      </c>
      <c t="n" s="8" r="I21">
        <v>2347</v>
      </c>
      <c t="n" s="8" r="J21">
        <v>-17060</v>
      </c>
      <c t="n" s="8" r="K21">
        <v>-15295</v>
      </c>
      <c t="n" s="8" r="L21">
        <v>-2965</v>
      </c>
    </row>
    <row spans="1:12" r="22">
      <c t="s" s="3" r="A22">
        <v>101</v>
      </c>
    </row>
    <row spans="1:12" r="23">
      <c t="s" s="4" r="A23">
        <v>102</v>
      </c>
      <c t="n" s="10" r="B23">
        <v>-0.02</v>
      </c>
      <c t="n" s="10" r="C23">
        <v>0.08</v>
      </c>
      <c t="n" s="10" r="D23">
        <v>-0.11</v>
      </c>
      <c t="n" s="10" r="E23">
        <v>-0.25</v>
      </c>
      <c t="n" s="10" r="F23">
        <v>-0.22</v>
      </c>
      <c t="n" s="10" r="G23">
        <v>0.1</v>
      </c>
      <c t="n" s="10" r="H23">
        <v>-0.21</v>
      </c>
      <c t="n" s="10" r="I23">
        <v>0.04</v>
      </c>
      <c t="n" s="10" r="J23">
        <v>-0.31</v>
      </c>
      <c t="n" s="10" r="K23">
        <v>-0.29</v>
      </c>
      <c t="n" s="10" r="L23">
        <v>-0.06</v>
      </c>
    </row>
    <row spans="1:12" r="24">
      <c t="s" s="4" r="A24">
        <v>103</v>
      </c>
      <c t="n" s="6" r="J24">
        <v>55589</v>
      </c>
      <c t="n" s="6" r="K24">
        <v>53451</v>
      </c>
      <c t="n" s="6" r="L24">
        <v>51596</v>
      </c>
    </row>
    <row spans="1:12" r="25">
      <c t="s" s="4" r="A25">
        <v>104</v>
      </c>
      <c t="n" s="10" r="B25">
        <v>-0.02</v>
      </c>
      <c t="n" s="10" r="C25">
        <v>0.07000000000000001</v>
      </c>
      <c t="n" s="10" r="D25">
        <v>-0.11</v>
      </c>
      <c t="n" s="10" r="E25">
        <v>-0.25</v>
      </c>
      <c t="n" s="10" r="F25">
        <v>-0.22</v>
      </c>
      <c t="n" s="10" r="G25">
        <v>0.1</v>
      </c>
      <c t="n" s="10" r="H25">
        <v>-0.21</v>
      </c>
      <c t="n" s="10" r="I25">
        <v>0.04</v>
      </c>
      <c t="n" s="10" r="J25">
        <v>-0.31</v>
      </c>
      <c t="n" s="10" r="K25">
        <v>-0.29</v>
      </c>
      <c t="n" s="10" r="L25">
        <v>-0.06</v>
      </c>
    </row>
    <row spans="1:12" r="26">
      <c t="s" s="4" r="A26">
        <v>105</v>
      </c>
      <c t="n" s="6" r="J26">
        <v>55589</v>
      </c>
      <c t="n" s="6" r="K26">
        <v>53451</v>
      </c>
      <c t="n" s="6" r="L26">
        <v>5159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2</v>
      </c>
    </row>
    <row spans="1:3" r="2">
      <c t="s" s="3" r="A2">
        <v>376</v>
      </c>
    </row>
    <row spans="1:3" r="3">
      <c t="s" s="4" r="A3">
        <v>377</v>
      </c>
      <c t="n" s="8" r="B3">
        <v>4485</v>
      </c>
      <c t="n" s="8" r="C3">
        <v>4855</v>
      </c>
    </row>
    <row spans="1:3" r="4">
      <c t="s" s="4" r="A4">
        <v>378</v>
      </c>
      <c t="n" s="6" r="B4">
        <v>1018</v>
      </c>
      <c t="n" s="6" r="C4">
        <v>1029</v>
      </c>
    </row>
    <row spans="1:3" r="5">
      <c t="s" s="4" r="A5">
        <v>379</v>
      </c>
      <c t="n" s="6" r="B5">
        <v>761</v>
      </c>
      <c t="n" s="6" r="C5">
        <v>638</v>
      </c>
    </row>
    <row spans="1:3" r="6">
      <c t="s" s="4" r="A6">
        <v>380</v>
      </c>
      <c t="n" s="6" r="B6">
        <v>1875</v>
      </c>
    </row>
    <row spans="1:3" r="7">
      <c t="s" s="4" r="A7">
        <v>381</v>
      </c>
      <c t="n" s="6" r="B7">
        <v>541</v>
      </c>
      <c t="n" s="6" r="C7">
        <v>451</v>
      </c>
    </row>
    <row spans="1:3" r="8">
      <c t="s" s="4" r="A8">
        <v>382</v>
      </c>
      <c t="n" s="6" r="B8">
        <v>763</v>
      </c>
      <c t="n" s="6" r="C8">
        <v>809</v>
      </c>
    </row>
    <row spans="1:3" r="9">
      <c t="s" s="4" r="A9">
        <v>383</v>
      </c>
      <c t="n" s="8" r="B9">
        <v>9443</v>
      </c>
      <c t="n" s="8" r="C9">
        <v>77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84</v>
      </c>
      <c t="s" s="2" r="B1">
        <v>1</v>
      </c>
    </row>
    <row spans="1:4" r="2">
      <c t="s" s="2" r="B2">
        <v>2</v>
      </c>
      <c t="s" s="2" r="C2">
        <v>32</v>
      </c>
      <c t="s" s="2" r="D2">
        <v>81</v>
      </c>
    </row>
    <row spans="1:4" r="3">
      <c t="s" s="3" r="A3">
        <v>385</v>
      </c>
    </row>
    <row spans="1:4" r="4">
      <c t="s" s="4" r="A4">
        <v>386</v>
      </c>
      <c t="n" s="8" r="B4">
        <v>227</v>
      </c>
      <c t="n" s="8" r="C4">
        <v>167</v>
      </c>
      <c t="n" s="8" r="D4">
        <v>440</v>
      </c>
    </row>
    <row spans="1:4" r="5">
      <c t="s" s="4" r="A5">
        <v>387</v>
      </c>
      <c t="n" s="6" r="B5">
        <v>459</v>
      </c>
      <c t="n" s="6" r="C5">
        <v>679</v>
      </c>
      <c t="n" s="6" r="D5">
        <v>206</v>
      </c>
    </row>
    <row spans="1:4" r="6">
      <c t="s" s="4" r="A6">
        <v>388</v>
      </c>
      <c t="n" s="6" r="B6">
        <v>-350</v>
      </c>
      <c t="n" s="6" r="C6">
        <v>-619</v>
      </c>
      <c t="n" s="6" r="D6">
        <v>-479</v>
      </c>
    </row>
    <row spans="1:4" r="7">
      <c t="s" s="4" r="A7">
        <v>389</v>
      </c>
      <c t="n" s="8" r="B7">
        <v>336</v>
      </c>
      <c t="n" s="8" r="C7">
        <v>227</v>
      </c>
      <c t="n" s="8" r="D7">
        <v>1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0</v>
      </c>
      <c t="s" s="2" r="B1">
        <v>2</v>
      </c>
      <c t="s" s="2" r="C1">
        <v>32</v>
      </c>
    </row>
    <row spans="1:3" r="2">
      <c t="s" s="3" r="A2">
        <v>391</v>
      </c>
    </row>
    <row spans="1:3" r="3">
      <c t="s" s="4" r="A3">
        <v>47</v>
      </c>
      <c t="n" s="8" r="B3">
        <v>6316</v>
      </c>
      <c t="n" s="8" r="C3">
        <v>6285</v>
      </c>
    </row>
    <row spans="1:3" r="4">
      <c t="s" s="4" r="A4">
        <v>392</v>
      </c>
    </row>
    <row spans="1:3" r="5">
      <c t="s" s="3" r="A5">
        <v>391</v>
      </c>
    </row>
    <row spans="1:3" r="6">
      <c t="s" s="4" r="A6">
        <v>47</v>
      </c>
      <c t="n" s="6" r="B6">
        <v>5531</v>
      </c>
      <c t="n" s="6" r="C6">
        <v>5769</v>
      </c>
    </row>
    <row spans="1:3" r="7">
      <c t="s" s="4" r="A7">
        <v>393</v>
      </c>
    </row>
    <row spans="1:3" r="8">
      <c t="s" s="3" r="A8">
        <v>391</v>
      </c>
    </row>
    <row spans="1:3" r="9">
      <c t="s" s="4" r="A9">
        <v>47</v>
      </c>
      <c t="n" s="8" r="B9">
        <v>785</v>
      </c>
      <c t="n" s="8" r="C9">
        <v>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t="s" s="1" r="A1">
        <v>394</v>
      </c>
      <c t="s" s="2" r="B1">
        <v>395</v>
      </c>
      <c t="s" s="2" r="C1">
        <v>396</v>
      </c>
      <c t="s" s="2" r="D1">
        <v>397</v>
      </c>
      <c t="s" s="2" r="E1">
        <v>398</v>
      </c>
      <c t="s" s="2" r="F1">
        <v>77</v>
      </c>
      <c t="s" s="2" r="G1">
        <v>78</v>
      </c>
      <c t="s" s="2" r="H1">
        <v>79</v>
      </c>
      <c t="s" s="2" r="I1">
        <v>80</v>
      </c>
      <c t="s" s="2" r="J1">
        <v>2</v>
      </c>
      <c t="s" s="2" r="K1">
        <v>32</v>
      </c>
      <c t="s" s="2" r="L1">
        <v>81</v>
      </c>
      <c t="s" s="2" r="M1">
        <v>399</v>
      </c>
      <c t="s" s="2" r="N1">
        <v>400</v>
      </c>
      <c t="s" s="2" r="O1">
        <v>32</v>
      </c>
      <c t="s" s="2" r="P1">
        <v>401</v>
      </c>
    </row>
    <row spans="1:16" r="2">
      <c t="s" s="3" r="A2">
        <v>402</v>
      </c>
    </row>
    <row spans="1:16" r="3">
      <c t="s" s="4" r="A3">
        <v>403</v>
      </c>
      <c t="n" s="8" r="K3">
        <v>29800</v>
      </c>
      <c t="n" s="8" r="L3">
        <v>1000</v>
      </c>
    </row>
    <row spans="1:16" r="4">
      <c t="s" s="4" r="A4">
        <v>93</v>
      </c>
      <c t="n" s="8" r="G4">
        <v>103</v>
      </c>
      <c t="n" s="8" r="H4">
        <v>13927</v>
      </c>
      <c t="n" s="8" r="I4">
        <v>858</v>
      </c>
      <c t="n" s="6" r="K4">
        <v>14888</v>
      </c>
    </row>
    <row spans="1:16" r="5">
      <c t="s" s="4" r="A5">
        <v>404</v>
      </c>
      <c t="n" s="8" r="J5">
        <v>3630</v>
      </c>
    </row>
    <row spans="1:16" r="6">
      <c t="s" s="4" r="A6">
        <v>145</v>
      </c>
      <c t="n" s="8" r="D6">
        <v>3300</v>
      </c>
      <c t="n" s="8" r="E6">
        <v>2400</v>
      </c>
      <c t="n" s="6" r="J6">
        <v>400</v>
      </c>
      <c t="n" s="6" r="K6">
        <v>1000</v>
      </c>
      <c t="n" s="6" r="L6">
        <v>1000</v>
      </c>
    </row>
    <row spans="1:16" r="7">
      <c t="s" s="4" r="A7">
        <v>405</v>
      </c>
      <c t="n" s="8" r="J7">
        <v>400</v>
      </c>
      <c t="n" s="6" r="K7">
        <v>1000</v>
      </c>
      <c t="n" s="6" r="L7">
        <v>1000</v>
      </c>
      <c t="n" s="8" r="M7">
        <v>-2700</v>
      </c>
    </row>
    <row spans="1:16" r="8">
      <c t="s" s="4" r="A8">
        <v>406</v>
      </c>
      <c t="n" s="8" r="D8">
        <v>2600</v>
      </c>
    </row>
    <row spans="1:16" r="9">
      <c t="s" s="4" r="A9">
        <v>133</v>
      </c>
      <c t="n" s="6" r="L9">
        <v>747</v>
      </c>
    </row>
    <row spans="1:16" r="10">
      <c t="s" s="4" r="A10">
        <v>407</v>
      </c>
    </row>
    <row spans="1:16" r="11">
      <c t="s" s="3" r="A11">
        <v>402</v>
      </c>
    </row>
    <row spans="1:16" r="12">
      <c t="s" s="4" r="A12">
        <v>408</v>
      </c>
      <c t="n" s="8" r="O12">
        <v>85800</v>
      </c>
    </row>
    <row spans="1:16" r="13">
      <c t="s" s="4" r="A13">
        <v>93</v>
      </c>
      <c t="n" s="8" r="K13">
        <v>14900</v>
      </c>
    </row>
    <row spans="1:16" r="14">
      <c t="s" s="4" r="A14">
        <v>409</v>
      </c>
    </row>
    <row spans="1:16" r="15">
      <c t="s" s="3" r="A15">
        <v>402</v>
      </c>
    </row>
    <row spans="1:16" r="16">
      <c t="s" s="4" r="A16">
        <v>408</v>
      </c>
      <c t="n" s="6" r="O16">
        <v>10000</v>
      </c>
    </row>
    <row spans="1:16" r="17">
      <c t="s" s="4" r="A17">
        <v>410</v>
      </c>
      <c t="s" s="4" r="J17">
        <v>411</v>
      </c>
    </row>
    <row spans="1:16" r="18">
      <c t="s" s="4" r="A18">
        <v>412</v>
      </c>
      <c t="s" s="4" r="J18">
        <v>413</v>
      </c>
    </row>
    <row spans="1:16" r="19">
      <c t="s" s="4" r="A19">
        <v>414</v>
      </c>
    </row>
    <row spans="1:16" r="20">
      <c t="s" s="3" r="A20">
        <v>402</v>
      </c>
    </row>
    <row spans="1:16" r="21">
      <c t="s" s="4" r="A21">
        <v>408</v>
      </c>
      <c t="n" s="8" r="O21">
        <v>75800</v>
      </c>
    </row>
    <row spans="1:16" r="22">
      <c t="s" s="4" r="A22">
        <v>415</v>
      </c>
      <c t="s" s="4" r="J22">
        <v>416</v>
      </c>
    </row>
    <row spans="1:16" r="23">
      <c t="s" s="4" r="A23">
        <v>417</v>
      </c>
    </row>
    <row spans="1:16" r="24">
      <c t="s" s="3" r="A24">
        <v>402</v>
      </c>
    </row>
    <row spans="1:16" r="25">
      <c t="s" s="4" r="A25">
        <v>418</v>
      </c>
      <c t="s" s="4" r="J25">
        <v>419</v>
      </c>
    </row>
    <row spans="1:16" r="26">
      <c t="s" s="4" r="A26">
        <v>420</v>
      </c>
    </row>
    <row spans="1:16" r="27">
      <c t="s" s="3" r="A27">
        <v>402</v>
      </c>
    </row>
    <row spans="1:16" r="28">
      <c t="s" s="4" r="A28">
        <v>418</v>
      </c>
      <c t="s" s="4" r="J28">
        <v>421</v>
      </c>
    </row>
    <row spans="1:16" r="29">
      <c t="s" s="4" r="A29">
        <v>422</v>
      </c>
    </row>
    <row spans="1:16" r="30">
      <c t="s" s="3" r="A30">
        <v>402</v>
      </c>
    </row>
    <row spans="1:16" r="31">
      <c t="s" s="4" r="A31">
        <v>410</v>
      </c>
      <c t="s" s="4" r="J31">
        <v>411</v>
      </c>
    </row>
    <row spans="1:16" r="32">
      <c t="s" s="4" r="A32">
        <v>412</v>
      </c>
      <c t="s" s="4" r="J32">
        <v>413</v>
      </c>
    </row>
    <row spans="1:16" r="33">
      <c t="s" s="4" r="A33">
        <v>408</v>
      </c>
      <c t="n" s="8" r="N33">
        <v>13000</v>
      </c>
    </row>
    <row spans="1:16" r="34">
      <c t="s" s="4" r="A34">
        <v>423</v>
      </c>
      <c t="n" s="8" r="N34">
        <v>2900</v>
      </c>
    </row>
    <row spans="1:16" r="35">
      <c t="s" s="4" r="A35">
        <v>403</v>
      </c>
      <c t="n" s="8" r="L35">
        <v>1000</v>
      </c>
    </row>
    <row spans="1:16" r="36">
      <c t="s" s="4" r="A36">
        <v>424</v>
      </c>
    </row>
    <row spans="1:16" r="37">
      <c t="s" s="3" r="A37">
        <v>402</v>
      </c>
    </row>
    <row spans="1:16" r="38">
      <c t="s" s="4" r="A38">
        <v>404</v>
      </c>
      <c t="n" s="8" r="B38">
        <v>1100</v>
      </c>
      <c t="n" s="8" r="F38">
        <v>2500</v>
      </c>
    </row>
    <row spans="1:16" r="39">
      <c t="s" s="4" r="A39">
        <v>425</v>
      </c>
      <c t="s" s="4" r="J39">
        <v>426</v>
      </c>
    </row>
    <row spans="1:16" r="40">
      <c t="s" s="4" r="A40">
        <v>427</v>
      </c>
      <c t="s" s="4" r="J40">
        <v>428</v>
      </c>
    </row>
    <row spans="1:16" r="41">
      <c t="s" s="4" r="A41">
        <v>429</v>
      </c>
      <c t="s" s="4" r="J41">
        <v>430</v>
      </c>
    </row>
    <row spans="1:16" r="42">
      <c t="s" s="4" r="A42">
        <v>431</v>
      </c>
      <c t="s" s="4" r="B42">
        <v>432</v>
      </c>
      <c t="s" s="4" r="F42">
        <v>433</v>
      </c>
    </row>
    <row spans="1:16" r="43">
      <c t="s" s="4" r="A43">
        <v>434</v>
      </c>
      <c t="n" s="8" r="P43">
        <v>30800</v>
      </c>
    </row>
    <row spans="1:16" r="44">
      <c t="s" s="4" r="A44">
        <v>435</v>
      </c>
      <c t="n" s="8" r="P44">
        <v>1700</v>
      </c>
    </row>
    <row spans="1:16" r="45">
      <c t="s" s="4" r="A45">
        <v>436</v>
      </c>
      <c t="n" s="6" r="C45">
        <v>193000</v>
      </c>
    </row>
    <row spans="1:16" r="46">
      <c t="s" s="4" r="A46">
        <v>437</v>
      </c>
      <c t="n" s="8" r="C46">
        <v>8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1"/>
  </cols>
  <sheetData>
    <row spans="1:4" r="1">
      <c t="s" s="1" r="A1">
        <v>438</v>
      </c>
      <c t="s" s="2" r="B1">
        <v>1</v>
      </c>
    </row>
    <row spans="1:4" r="2">
      <c t="s" s="2" r="B2">
        <v>439</v>
      </c>
      <c t="s" s="2" r="C2">
        <v>440</v>
      </c>
      <c t="s" s="2" r="D2">
        <v>441</v>
      </c>
    </row>
    <row spans="1:4" r="3">
      <c t="s" s="3" r="A3">
        <v>179</v>
      </c>
    </row>
    <row spans="1:4" r="4">
      <c t="s" s="4" r="A4">
        <v>41</v>
      </c>
      <c t="n" s="8" r="B4">
        <v>71478</v>
      </c>
      <c t="n" s="8" r="C4">
        <v>71478</v>
      </c>
    </row>
    <row spans="1:4" r="5">
      <c t="s" s="4" r="A5">
        <v>442</v>
      </c>
      <c t="n" s="6" r="B5">
        <v>1</v>
      </c>
    </row>
    <row spans="1:4" r="6">
      <c t="s" s="4" r="A6">
        <v>443</v>
      </c>
      <c t="n" s="8" r="B6">
        <v>9600</v>
      </c>
      <c t="n" s="8" r="C6">
        <v>14600</v>
      </c>
      <c t="n" s="8" r="D6">
        <v>23300</v>
      </c>
    </row>
    <row spans="1:4" r="7">
      <c t="s" s="4" r="A7">
        <v>444</v>
      </c>
      <c t="n" s="8" r="D7">
        <v>6200</v>
      </c>
    </row>
    <row spans="1:4" r="8">
      <c t="s" s="4" r="A8">
        <v>445</v>
      </c>
      <c t="n" s="10" r="D8">
        <v>0.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446</v>
      </c>
      <c t="s" s="2" r="B1">
        <v>1</v>
      </c>
    </row>
    <row spans="1:3" r="2">
      <c t="s" s="2" r="B2">
        <v>2</v>
      </c>
      <c t="s" s="2" r="C2">
        <v>32</v>
      </c>
    </row>
    <row spans="1:3" r="3">
      <c t="s" s="3" r="A3">
        <v>447</v>
      </c>
    </row>
    <row spans="1:3" r="4">
      <c t="s" s="4" r="A4">
        <v>448</v>
      </c>
      <c t="n" s="8" r="B4">
        <v>116743</v>
      </c>
      <c t="n" s="8" r="C4">
        <v>118014</v>
      </c>
    </row>
    <row spans="1:3" r="5">
      <c t="s" s="4" r="A5">
        <v>449</v>
      </c>
      <c t="n" s="6" r="B5">
        <v>-81251</v>
      </c>
      <c t="n" s="6" r="C5">
        <v>-80370</v>
      </c>
    </row>
    <row spans="1:3" r="6">
      <c t="s" s="4" r="A6">
        <v>450</v>
      </c>
      <c t="n" s="8" r="B6">
        <v>35492</v>
      </c>
      <c t="n" s="8" r="C6">
        <v>37644</v>
      </c>
    </row>
    <row spans="1:3" r="7">
      <c t="s" s="4" r="A7">
        <v>451</v>
      </c>
      <c t="s" s="4" r="B7">
        <v>452</v>
      </c>
      <c t="s" s="4" r="C7">
        <v>453</v>
      </c>
    </row>
    <row spans="1:3" r="8">
      <c t="s" s="4" r="A8">
        <v>454</v>
      </c>
    </row>
    <row spans="1:3" r="9">
      <c t="s" s="3" r="A9">
        <v>447</v>
      </c>
    </row>
    <row spans="1:3" r="10">
      <c t="s" s="4" r="A10">
        <v>448</v>
      </c>
      <c t="n" s="8" r="B10">
        <v>70521</v>
      </c>
      <c t="n" s="8" r="C10">
        <v>64002</v>
      </c>
    </row>
    <row spans="1:3" r="11">
      <c t="s" s="4" r="A11">
        <v>449</v>
      </c>
      <c t="n" s="6" r="B11">
        <v>-35625</v>
      </c>
      <c t="n" s="6" r="C11">
        <v>-28247</v>
      </c>
    </row>
    <row spans="1:3" r="12">
      <c t="s" s="4" r="A12">
        <v>450</v>
      </c>
      <c t="n" s="8" r="B12">
        <v>34896</v>
      </c>
      <c t="n" s="8" r="C12">
        <v>35755</v>
      </c>
    </row>
    <row spans="1:3" r="13">
      <c t="s" s="4" r="A13">
        <v>451</v>
      </c>
      <c t="s" s="4" r="B13">
        <v>455</v>
      </c>
      <c t="s" s="4" r="C13">
        <v>456</v>
      </c>
    </row>
    <row spans="1:3" r="14">
      <c t="s" s="4" r="A14">
        <v>457</v>
      </c>
    </row>
    <row spans="1:3" r="15">
      <c t="s" s="3" r="A15">
        <v>447</v>
      </c>
    </row>
    <row spans="1:3" r="16">
      <c t="s" s="4" r="A16">
        <v>448</v>
      </c>
      <c t="n" s="8" r="B16">
        <v>41711</v>
      </c>
      <c t="n" s="8" r="C16">
        <v>42085</v>
      </c>
    </row>
    <row spans="1:3" r="17">
      <c t="s" s="4" r="A17">
        <v>449</v>
      </c>
      <c t="n" s="6" r="B17">
        <v>-41115</v>
      </c>
      <c t="n" s="6" r="C17">
        <v>-40264</v>
      </c>
    </row>
    <row spans="1:3" r="18">
      <c t="s" s="4" r="A18">
        <v>450</v>
      </c>
      <c t="n" s="8" r="B18">
        <v>596</v>
      </c>
      <c t="n" s="8" r="C18">
        <v>1821</v>
      </c>
    </row>
    <row spans="1:3" r="19">
      <c t="s" s="4" r="A19">
        <v>451</v>
      </c>
      <c t="s" s="4" r="B19">
        <v>458</v>
      </c>
      <c t="s" s="4" r="C19">
        <v>459</v>
      </c>
    </row>
    <row spans="1:3" r="20">
      <c t="s" s="4" r="A20">
        <v>460</v>
      </c>
    </row>
    <row spans="1:3" r="21">
      <c t="s" s="3" r="A21">
        <v>447</v>
      </c>
    </row>
    <row spans="1:3" r="22">
      <c t="s" s="4" r="A22">
        <v>448</v>
      </c>
      <c t="n" s="8" r="B22">
        <v>2215</v>
      </c>
      <c t="n" s="8" r="C22">
        <v>8991</v>
      </c>
    </row>
    <row spans="1:3" r="23">
      <c t="s" s="4" r="A23">
        <v>449</v>
      </c>
      <c t="n" s="6" r="B23">
        <v>-2215</v>
      </c>
      <c t="n" s="6" r="C23">
        <v>-8965</v>
      </c>
    </row>
    <row spans="1:3" r="24">
      <c t="s" s="4" r="A24">
        <v>450</v>
      </c>
      <c t="n" s="8" r="C24">
        <v>26</v>
      </c>
    </row>
    <row spans="1:3" r="25">
      <c t="s" s="4" r="A25">
        <v>451</v>
      </c>
      <c t="s" s="4" r="C25">
        <v>461</v>
      </c>
    </row>
    <row spans="1:3" r="26">
      <c t="s" s="4" r="A26">
        <v>462</v>
      </c>
    </row>
    <row spans="1:3" r="27">
      <c t="s" s="3" r="A27">
        <v>447</v>
      </c>
    </row>
    <row spans="1:3" r="28">
      <c t="s" s="4" r="A28">
        <v>448</v>
      </c>
      <c t="n" s="6" r="B28">
        <v>2296</v>
      </c>
      <c t="n" s="8" r="C28">
        <v>2296</v>
      </c>
    </row>
    <row spans="1:3" r="29">
      <c t="s" s="4" r="A29">
        <v>449</v>
      </c>
      <c t="n" s="8" r="B29">
        <v>-2296</v>
      </c>
      <c t="n" s="6" r="C29">
        <v>-2254</v>
      </c>
    </row>
    <row spans="1:3" r="30">
      <c t="s" s="4" r="A30">
        <v>450</v>
      </c>
      <c t="n" s="8" r="C30">
        <v>42</v>
      </c>
    </row>
    <row spans="1:3" r="31">
      <c t="s" s="4" r="A31">
        <v>451</v>
      </c>
      <c t="s" s="4" r="C31">
        <v>463</v>
      </c>
    </row>
    <row spans="1:3" r="32">
      <c t="s" s="4" r="A32">
        <v>464</v>
      </c>
    </row>
    <row spans="1:3" r="33">
      <c t="s" s="3" r="A33">
        <v>447</v>
      </c>
    </row>
    <row spans="1:3" r="34">
      <c t="s" s="4" r="A34">
        <v>448</v>
      </c>
      <c t="n" s="8" r="C34">
        <v>640</v>
      </c>
    </row>
    <row spans="1:3" r="35">
      <c t="s" s="4" r="A35">
        <v>449</v>
      </c>
      <c t="n" s="8" r="C35">
        <v>-6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2</v>
      </c>
    </row>
    <row spans="1:3" r="2">
      <c t="s" s="3" r="A2">
        <v>179</v>
      </c>
    </row>
    <row spans="1:3" r="3">
      <c t="n" s="6" r="A3">
        <v>2016</v>
      </c>
      <c t="n" s="8" r="B3">
        <v>8643</v>
      </c>
    </row>
    <row spans="1:3" r="4">
      <c t="n" s="6" r="A4">
        <v>2017</v>
      </c>
      <c t="n" s="6" r="B4">
        <v>6626</v>
      </c>
    </row>
    <row spans="1:3" r="5">
      <c t="n" s="6" r="A5">
        <v>2018</v>
      </c>
      <c t="n" s="6" r="B5">
        <v>5001</v>
      </c>
    </row>
    <row spans="1:3" r="6">
      <c t="n" s="6" r="A6">
        <v>2019</v>
      </c>
      <c t="n" s="6" r="B6">
        <v>4092</v>
      </c>
    </row>
    <row spans="1:3" r="7">
      <c t="n" s="6" r="A7">
        <v>2020</v>
      </c>
      <c t="n" s="6" r="B7">
        <v>3751</v>
      </c>
    </row>
    <row spans="1:3" r="8">
      <c t="s" s="4" r="A8">
        <v>466</v>
      </c>
      <c t="n" s="6" r="B8">
        <v>7379</v>
      </c>
    </row>
    <row spans="1:3" r="9">
      <c t="s" s="4" r="A9">
        <v>450</v>
      </c>
      <c t="n" s="8" r="B9">
        <v>35492</v>
      </c>
      <c t="n" s="8" r="C9">
        <v>376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67</v>
      </c>
      <c t="s" s="2" r="B1">
        <v>1</v>
      </c>
    </row>
    <row spans="1:4" r="2">
      <c t="s" s="2" r="B2">
        <v>2</v>
      </c>
      <c t="s" s="2" r="C2">
        <v>32</v>
      </c>
      <c t="s" s="2" r="D2">
        <v>81</v>
      </c>
    </row>
    <row spans="1:4" r="3">
      <c t="s" s="3" r="A3">
        <v>468</v>
      </c>
    </row>
    <row spans="1:4" r="4">
      <c t="s" s="4" r="A4">
        <v>469</v>
      </c>
      <c t="s" s="4" r="B4">
        <v>470</v>
      </c>
    </row>
    <row spans="1:4" r="5">
      <c t="s" s="4" r="A5">
        <v>471</v>
      </c>
      <c t="n" s="8" r="B5">
        <v>0</v>
      </c>
      <c t="n" s="8" r="C5">
        <v>0</v>
      </c>
    </row>
    <row spans="1:4" r="6">
      <c t="s" s="4" r="A6">
        <v>472</v>
      </c>
    </row>
    <row spans="1:4" r="7">
      <c t="s" s="3" r="A7">
        <v>468</v>
      </c>
    </row>
    <row spans="1:4" r="8">
      <c t="s" s="4" r="A8">
        <v>473</v>
      </c>
      <c t="n" s="6" r="C8">
        <v>1400000</v>
      </c>
      <c t="n" s="8" r="D8">
        <v>1400000</v>
      </c>
    </row>
    <row spans="1:4" r="9">
      <c t="s" s="4" r="A9">
        <v>474</v>
      </c>
    </row>
    <row spans="1:4" r="10">
      <c t="s" s="3" r="A10">
        <v>468</v>
      </c>
    </row>
    <row spans="1:4" r="11">
      <c t="s" s="4" r="A11">
        <v>473</v>
      </c>
      <c t="n" s="8" r="C11">
        <v>200000</v>
      </c>
    </row>
    <row spans="1:4" r="12">
      <c t="s" s="4" r="A12">
        <v>469</v>
      </c>
      <c t="s" s="4" r="B12">
        <v>4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76</v>
      </c>
      <c t="s" s="2" r="B1">
        <v>1</v>
      </c>
    </row>
    <row spans="1:4" r="2">
      <c t="s" s="2" r="B2">
        <v>2</v>
      </c>
      <c t="s" s="2" r="C2">
        <v>32</v>
      </c>
      <c t="s" s="2" r="D2">
        <v>81</v>
      </c>
    </row>
    <row spans="1:4" r="3">
      <c t="s" s="3" r="A3">
        <v>477</v>
      </c>
    </row>
    <row spans="1:4" r="4">
      <c t="s" s="4" r="A4">
        <v>71</v>
      </c>
      <c t="n" s="6" r="B4">
        <v>200000000</v>
      </c>
      <c t="n" s="6" r="C4">
        <v>200000000</v>
      </c>
    </row>
    <row spans="1:4" r="5">
      <c t="s" s="4" r="A5">
        <v>70</v>
      </c>
      <c t="n" s="9" r="B5">
        <v>0.001</v>
      </c>
      <c t="n" s="9" r="C5">
        <v>0.001</v>
      </c>
    </row>
    <row spans="1:4" r="6">
      <c t="s" s="4" r="A6">
        <v>67</v>
      </c>
      <c t="n" s="6" r="B6">
        <v>10000000</v>
      </c>
      <c t="n" s="6" r="C6">
        <v>10000000</v>
      </c>
    </row>
    <row spans="1:4" r="7">
      <c t="s" s="4" r="A7">
        <v>66</v>
      </c>
      <c t="n" s="9" r="B7">
        <v>0.001</v>
      </c>
      <c t="n" s="9" r="C7">
        <v>0.001</v>
      </c>
    </row>
    <row spans="1:4" r="8">
      <c t="s" s="4" r="A8">
        <v>69</v>
      </c>
      <c t="n" s="6" r="B8">
        <v>0</v>
      </c>
      <c t="n" s="6" r="C8">
        <v>0</v>
      </c>
    </row>
    <row spans="1:4" r="9">
      <c t="s" s="4" r="A9">
        <v>478</v>
      </c>
      <c t="n" s="6" r="B9">
        <v>0</v>
      </c>
      <c t="n" s="6" r="C9">
        <v>0</v>
      </c>
    </row>
    <row spans="1:4" r="10">
      <c t="s" s="4" r="A10">
        <v>479</v>
      </c>
      <c t="n" s="8" r="B10">
        <v>37400000</v>
      </c>
      <c t="n" s="8" r="C10">
        <v>36200000</v>
      </c>
      <c t="n" s="8" r="D10">
        <v>16000000</v>
      </c>
    </row>
    <row spans="1:4" r="11">
      <c t="s" s="4" r="A11">
        <v>130</v>
      </c>
      <c t="n" s="8" r="B11">
        <v>48297000</v>
      </c>
      <c t="n" s="8" r="C11">
        <v>52459000</v>
      </c>
      <c t="n" s="8" r="D11">
        <v>34598000</v>
      </c>
    </row>
    <row spans="1:4" r="12">
      <c t="s" s="4" r="A12">
        <v>480</v>
      </c>
    </row>
    <row spans="1:4" r="13">
      <c t="s" s="3" r="A13">
        <v>477</v>
      </c>
    </row>
    <row spans="1:4" r="14">
      <c t="s" s="4" r="A14">
        <v>481</v>
      </c>
      <c t="n" s="6" r="B14">
        <v>5000000</v>
      </c>
    </row>
    <row spans="1:4" r="15">
      <c t="s" s="4" r="A15">
        <v>482</v>
      </c>
      <c t="s" s="4" r="B15">
        <v>483</v>
      </c>
    </row>
    <row spans="1:4" r="16">
      <c t="s" s="4" r="A16">
        <v>484</v>
      </c>
      <c t="s" s="4" r="B16">
        <v>485</v>
      </c>
    </row>
    <row spans="1:4" r="17">
      <c t="s" s="4" r="A17">
        <v>486</v>
      </c>
      <c t="s" s="4" r="B17">
        <v>487</v>
      </c>
    </row>
    <row spans="1:4" r="18">
      <c t="s" s="4" r="A18">
        <v>488</v>
      </c>
      <c t="s" s="4" r="B18">
        <v>489</v>
      </c>
    </row>
    <row spans="1:4" r="19">
      <c t="s" s="4" r="A19">
        <v>490</v>
      </c>
      <c t="n" s="6" r="B19">
        <v>10000000</v>
      </c>
    </row>
    <row spans="1:4" r="20">
      <c t="s" s="4" r="A20">
        <v>491</v>
      </c>
      <c t="n" s="6" r="B20">
        <v>10106853</v>
      </c>
    </row>
    <row spans="1:4" r="21">
      <c t="s" s="4" r="A21">
        <v>492</v>
      </c>
      <c t="n" s="6" r="B21">
        <v>16122851</v>
      </c>
    </row>
    <row spans="1:4" r="22">
      <c t="s" s="4" r="A22">
        <v>493</v>
      </c>
      <c t="s" s="4" r="B22">
        <v>494</v>
      </c>
    </row>
    <row spans="1:4" r="23">
      <c t="s" s="4" r="A23">
        <v>495</v>
      </c>
      <c t="s" s="4" r="B23">
        <v>496</v>
      </c>
    </row>
    <row spans="1:4" r="24">
      <c t="s" s="4" r="A24">
        <v>497</v>
      </c>
      <c t="s" s="4" r="B24">
        <v>498</v>
      </c>
    </row>
    <row spans="1:4" r="25">
      <c t="s" s="4" r="A25">
        <v>499</v>
      </c>
    </row>
    <row spans="1:4" r="26">
      <c t="s" s="3" r="A26">
        <v>477</v>
      </c>
    </row>
    <row spans="1:4" r="27">
      <c t="s" s="4" r="A27">
        <v>500</v>
      </c>
      <c t="s" s="4" r="B27">
        <v>501</v>
      </c>
    </row>
    <row spans="1:4" r="28">
      <c t="s" s="4" r="A28">
        <v>502</v>
      </c>
    </row>
    <row spans="1:4" r="29">
      <c t="s" s="3" r="A29">
        <v>477</v>
      </c>
    </row>
    <row spans="1:4" r="30">
      <c t="s" s="4" r="A30">
        <v>500</v>
      </c>
      <c t="s" s="4" r="B30">
        <v>483</v>
      </c>
    </row>
    <row spans="1:4" r="31">
      <c t="s" s="4" r="A31">
        <v>503</v>
      </c>
    </row>
    <row spans="1:4" r="32">
      <c t="s" s="3" r="A32">
        <v>477</v>
      </c>
    </row>
    <row spans="1:4" r="33">
      <c t="s" s="4" r="A33">
        <v>497</v>
      </c>
      <c t="s" s="4" r="B33">
        <v>504</v>
      </c>
    </row>
    <row spans="1:4" r="34">
      <c t="s" s="4" r="A34">
        <v>505</v>
      </c>
    </row>
    <row spans="1:4" r="35">
      <c t="s" s="3" r="A35">
        <v>477</v>
      </c>
    </row>
    <row spans="1:4" r="36">
      <c t="s" s="4" r="A36">
        <v>493</v>
      </c>
      <c t="s" s="4" r="B36">
        <v>494</v>
      </c>
    </row>
    <row spans="1:4" r="37">
      <c t="s" s="4" r="A37">
        <v>495</v>
      </c>
      <c t="s" s="4" r="B37">
        <v>496</v>
      </c>
    </row>
    <row spans="1:4" r="38">
      <c t="s" s="4" r="A38">
        <v>500</v>
      </c>
      <c t="s" s="4" r="B38">
        <v>483</v>
      </c>
    </row>
    <row spans="1:4" r="39">
      <c t="s" s="4" r="A39">
        <v>506</v>
      </c>
      <c t="n" s="6" r="B39">
        <v>0</v>
      </c>
    </row>
    <row spans="1:4" r="40">
      <c t="s" s="4" r="A40">
        <v>507</v>
      </c>
    </row>
    <row spans="1:4" r="41">
      <c t="s" s="3" r="A41">
        <v>477</v>
      </c>
    </row>
    <row spans="1:4" r="42">
      <c t="s" s="4" r="A42">
        <v>497</v>
      </c>
      <c t="s" s="4" r="B42">
        <v>498</v>
      </c>
    </row>
    <row spans="1:4" r="43">
      <c t="s" s="4" r="A43">
        <v>508</v>
      </c>
    </row>
    <row spans="1:4" r="44">
      <c t="s" s="3" r="A44">
        <v>477</v>
      </c>
    </row>
    <row spans="1:4" r="45">
      <c t="s" s="4" r="A45">
        <v>497</v>
      </c>
      <c t="s" s="4" r="B45">
        <v>509</v>
      </c>
    </row>
    <row spans="1:4" r="46">
      <c t="s" s="4" r="A46">
        <v>510</v>
      </c>
    </row>
    <row spans="1:4" r="47">
      <c t="s" s="3" r="A47">
        <v>477</v>
      </c>
    </row>
    <row spans="1:4" r="48">
      <c t="s" s="4" r="A48">
        <v>511</v>
      </c>
      <c t="n" s="10" r="B48">
        <v>23.79</v>
      </c>
      <c t="n" s="10" r="C48">
        <v>14.63</v>
      </c>
      <c t="n" s="10" r="D48">
        <v>14.91</v>
      </c>
    </row>
    <row spans="1:4" r="49">
      <c t="s" s="4" r="A49">
        <v>512</v>
      </c>
      <c t="n" s="8" r="B49">
        <v>3400000</v>
      </c>
    </row>
    <row spans="1:4" r="50">
      <c t="s" s="4" r="A50">
        <v>513</v>
      </c>
      <c t="s" s="4" r="B50">
        <v>514</v>
      </c>
    </row>
    <row spans="1:4" r="51">
      <c t="s" s="4" r="A51">
        <v>515</v>
      </c>
    </row>
    <row spans="1:4" r="52">
      <c t="s" s="3" r="A52">
        <v>477</v>
      </c>
    </row>
    <row spans="1:4" r="53">
      <c t="s" s="4" r="A53">
        <v>512</v>
      </c>
      <c t="n" s="8" r="B53">
        <v>79000000</v>
      </c>
    </row>
    <row spans="1:4" r="54">
      <c t="s" s="4" r="A54">
        <v>513</v>
      </c>
      <c t="s" s="4" r="B54">
        <v>516</v>
      </c>
    </row>
    <row spans="1:4" r="55">
      <c t="s" s="4" r="A55">
        <v>517</v>
      </c>
      <c t="n" s="8" r="B55">
        <v>144200000</v>
      </c>
    </row>
    <row spans="1:4" r="56">
      <c t="s" s="4" r="A56">
        <v>518</v>
      </c>
    </row>
    <row spans="1:4" r="57">
      <c t="s" s="3" r="A57">
        <v>477</v>
      </c>
    </row>
    <row spans="1:4" r="58">
      <c t="s" s="4" r="A58">
        <v>497</v>
      </c>
      <c t="s" s="4" r="B58">
        <v>316</v>
      </c>
    </row>
    <row spans="1:4" r="59">
      <c t="s" s="4" r="A59">
        <v>519</v>
      </c>
      <c t="n" s="8" r="B59">
        <v>2100000</v>
      </c>
    </row>
    <row spans="1:4" r="60">
      <c t="s" s="4" r="A60">
        <v>130</v>
      </c>
      <c t="n" s="8" r="B60">
        <v>0</v>
      </c>
    </row>
    <row spans="1:4" r="61">
      <c t="s" s="4" r="A61">
        <v>520</v>
      </c>
    </row>
    <row spans="1:4" r="62">
      <c t="s" s="3" r="A62">
        <v>477</v>
      </c>
    </row>
    <row spans="1:4" r="63">
      <c t="s" s="4" r="A63">
        <v>497</v>
      </c>
      <c t="s" s="4" r="B63">
        <v>521</v>
      </c>
    </row>
    <row spans="1:4" r="64">
      <c t="s" s="4" r="A64">
        <v>519</v>
      </c>
      <c t="n" s="8" r="B64">
        <v>700000</v>
      </c>
    </row>
    <row spans="1:4" r="65">
      <c t="s" s="4" r="A65">
        <v>522</v>
      </c>
    </row>
    <row spans="1:4" r="66">
      <c t="s" s="3" r="A66">
        <v>477</v>
      </c>
    </row>
    <row spans="1:4" r="67">
      <c t="s" s="4" r="A67">
        <v>497</v>
      </c>
      <c t="s" s="4" r="B67">
        <v>504</v>
      </c>
    </row>
    <row spans="1:4" r="68">
      <c t="s" s="4" r="A68">
        <v>523</v>
      </c>
      <c t="s" s="4" r="B68">
        <v>524</v>
      </c>
    </row>
    <row spans="1:4" r="69">
      <c t="s" s="4" r="A69">
        <v>525</v>
      </c>
    </row>
    <row spans="1:4" r="70">
      <c t="s" s="3" r="A70">
        <v>477</v>
      </c>
    </row>
    <row spans="1:4" r="71">
      <c t="s" s="4" r="A71">
        <v>519</v>
      </c>
      <c t="n" s="8" r="B71">
        <v>1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2</v>
      </c>
      <c t="s" s="2" r="D2">
        <v>81</v>
      </c>
    </row>
    <row spans="1:4" r="3">
      <c t="s" s="3" r="A3">
        <v>477</v>
      </c>
    </row>
    <row spans="1:4" r="4">
      <c t="s" s="4" r="A4">
        <v>527</v>
      </c>
      <c t="n" s="6" r="B4">
        <v>2626260</v>
      </c>
      <c t="n" s="6" r="C4">
        <v>3552216</v>
      </c>
      <c t="n" s="6" r="D4">
        <v>4197704</v>
      </c>
    </row>
    <row spans="1:4" r="5">
      <c t="s" s="4" r="A5">
        <v>528</v>
      </c>
      <c t="n" s="6" r="B5">
        <v>87178</v>
      </c>
      <c t="n" s="6" r="C5">
        <v>165000</v>
      </c>
      <c t="n" s="6" r="D5">
        <v>242375</v>
      </c>
    </row>
    <row spans="1:4" r="6">
      <c t="s" s="4" r="A6">
        <v>529</v>
      </c>
      <c t="n" s="6" r="B6">
        <v>-685439</v>
      </c>
      <c t="n" s="6" r="C6">
        <v>-1082914</v>
      </c>
      <c t="n" s="6" r="D6">
        <v>-723047</v>
      </c>
    </row>
    <row spans="1:4" r="7">
      <c t="s" s="4" r="A7">
        <v>530</v>
      </c>
      <c t="n" s="6" r="C7">
        <v>-8042</v>
      </c>
      <c t="n" s="6" r="D7">
        <v>-164816</v>
      </c>
    </row>
    <row spans="1:4" r="8">
      <c t="s" s="4" r="A8">
        <v>531</v>
      </c>
      <c t="n" s="6" r="B8">
        <v>2027999</v>
      </c>
      <c t="n" s="6" r="C8">
        <v>2626260</v>
      </c>
      <c t="n" s="6" r="D8">
        <v>3552216</v>
      </c>
    </row>
    <row spans="1:4" r="9">
      <c t="s" s="4" r="A9">
        <v>532</v>
      </c>
      <c t="n" s="10" r="B9">
        <v>20.62</v>
      </c>
      <c t="n" s="10" r="C9">
        <v>17.79</v>
      </c>
      <c t="n" s="10" r="D9">
        <v>16.83</v>
      </c>
    </row>
    <row spans="1:4" r="10">
      <c t="s" s="4" r="A10">
        <v>533</v>
      </c>
      <c t="n" s="11" r="B10">
        <v>64.7</v>
      </c>
      <c t="n" s="11" r="C10">
        <v>38.78</v>
      </c>
      <c t="n" s="11" r="D10">
        <v>37.15</v>
      </c>
    </row>
    <row spans="1:4" r="11">
      <c t="s" s="4" r="A11">
        <v>534</v>
      </c>
      <c t="n" s="11" r="B11">
        <v>14.02</v>
      </c>
      <c t="n" s="11" r="C11">
        <v>14.05</v>
      </c>
      <c t="n" s="11" r="D11">
        <v>14.95</v>
      </c>
    </row>
    <row spans="1:4" r="12">
      <c t="s" s="4" r="A12">
        <v>535</v>
      </c>
      <c t="n" s="11" r="C12">
        <v>28.46</v>
      </c>
      <c t="n" s="11" r="D12">
        <v>34.36</v>
      </c>
    </row>
    <row spans="1:4" r="13">
      <c t="s" s="4" r="A13">
        <v>536</v>
      </c>
      <c t="n" s="10" r="B13">
        <v>24.75</v>
      </c>
      <c t="n" s="10" r="C13">
        <v>20.62</v>
      </c>
      <c t="n" s="10" r="D13">
        <v>17.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25"/>
  </cols>
  <sheetData>
    <row spans="1:6" r="1">
      <c t="s" s="1" r="A1">
        <v>106</v>
      </c>
      <c t="s" s="2" r="B1">
        <v>107</v>
      </c>
      <c t="s" s="2" r="C1">
        <v>108</v>
      </c>
      <c t="s" s="2" r="D1">
        <v>109</v>
      </c>
      <c t="s" s="2" r="E1">
        <v>110</v>
      </c>
      <c t="s" s="2" r="F1">
        <v>111</v>
      </c>
    </row>
    <row spans="1:6" r="2">
      <c t="s" s="4" r="A2">
        <v>112</v>
      </c>
      <c t="n" s="8" r="B2">
        <v>243062</v>
      </c>
      <c t="n" s="8" r="C2">
        <v>51</v>
      </c>
      <c t="n" s="8" r="D2">
        <v>398133</v>
      </c>
      <c t="n" s="8" r="E2">
        <v>-154092</v>
      </c>
      <c t="n" s="8" r="F2">
        <v>-1030</v>
      </c>
    </row>
    <row spans="1:6" r="3">
      <c t="s" s="4" r="A3">
        <v>113</v>
      </c>
      <c t="n" s="6" r="C3">
        <v>50630991</v>
      </c>
    </row>
    <row spans="1:6" r="4">
      <c t="s" s="4" r="A4">
        <v>114</v>
      </c>
      <c t="n" s="6" r="B4">
        <v>10827</v>
      </c>
      <c t="n" s="8" r="C4">
        <v>1</v>
      </c>
      <c t="n" s="6" r="D4">
        <v>10826</v>
      </c>
    </row>
    <row spans="1:6" r="5">
      <c t="s" s="4" r="A5">
        <v>115</v>
      </c>
      <c t="n" s="6" r="C5">
        <v>723047</v>
      </c>
    </row>
    <row spans="1:6" r="6">
      <c t="s" s="4" r="A6">
        <v>116</v>
      </c>
      <c t="n" s="6" r="B6">
        <v>1</v>
      </c>
      <c t="n" s="8" r="C6">
        <v>1</v>
      </c>
    </row>
    <row spans="1:6" r="7">
      <c t="s" s="4" r="A7">
        <v>117</v>
      </c>
      <c t="n" s="6" r="C7">
        <v>867213</v>
      </c>
    </row>
    <row spans="1:6" r="8">
      <c t="s" s="4" r="A8">
        <v>118</v>
      </c>
      <c t="n" s="6" r="B8">
        <v>34629</v>
      </c>
      <c t="n" s="6" r="D8">
        <v>34629</v>
      </c>
    </row>
    <row spans="1:6" r="9">
      <c t="s" s="4" r="A9">
        <v>98</v>
      </c>
      <c t="n" s="6" r="B9">
        <v>-13688</v>
      </c>
      <c t="n" s="6" r="E9">
        <v>-2965</v>
      </c>
      <c t="n" s="6" r="F9">
        <v>-10723</v>
      </c>
    </row>
    <row spans="1:6" r="10">
      <c t="s" s="4" r="A10">
        <v>119</v>
      </c>
      <c t="n" s="6" r="B10">
        <v>274831</v>
      </c>
      <c t="n" s="8" r="C10">
        <v>53</v>
      </c>
      <c t="n" s="6" r="D10">
        <v>443588</v>
      </c>
      <c t="n" s="6" r="E10">
        <v>-157057</v>
      </c>
      <c t="n" s="6" r="F10">
        <v>-11753</v>
      </c>
    </row>
    <row spans="1:6" r="11">
      <c t="s" s="4" r="A11">
        <v>120</v>
      </c>
      <c t="n" s="6" r="C11">
        <v>52221251</v>
      </c>
    </row>
    <row spans="1:6" r="12">
      <c t="s" s="4" r="A12">
        <v>114</v>
      </c>
      <c t="n" s="6" r="B12">
        <v>15211</v>
      </c>
      <c t="n" s="8" r="C12">
        <v>1</v>
      </c>
      <c t="n" s="6" r="D12">
        <v>15210</v>
      </c>
    </row>
    <row spans="1:6" r="13">
      <c t="s" s="4" r="A13">
        <v>115</v>
      </c>
      <c t="n" s="6" r="C13">
        <v>1082914</v>
      </c>
    </row>
    <row spans="1:6" r="14">
      <c t="s" s="4" r="A14">
        <v>117</v>
      </c>
      <c t="n" s="6" r="C14">
        <v>1154123</v>
      </c>
    </row>
    <row spans="1:6" r="15">
      <c t="s" s="4" r="A15">
        <v>118</v>
      </c>
      <c t="n" s="6" r="B15">
        <v>52456</v>
      </c>
      <c t="n" s="6" r="D15">
        <v>52456</v>
      </c>
    </row>
    <row spans="1:6" r="16">
      <c t="s" s="4" r="A16">
        <v>121</v>
      </c>
      <c t="n" s="6" r="D16">
        <v>-22273</v>
      </c>
      <c t="n" s="6" r="F16">
        <v>22273</v>
      </c>
    </row>
    <row spans="1:6" r="17">
      <c t="s" s="4" r="A17">
        <v>98</v>
      </c>
      <c t="n" s="6" r="B17">
        <v>-25815</v>
      </c>
      <c t="n" s="6" r="E17">
        <v>-15295</v>
      </c>
      <c t="n" s="8" r="F17">
        <v>-10520</v>
      </c>
    </row>
    <row spans="1:6" r="18">
      <c t="s" s="4" r="A18">
        <v>122</v>
      </c>
      <c t="n" s="6" r="B18">
        <v>316683</v>
      </c>
      <c t="n" s="8" r="C18">
        <v>54</v>
      </c>
      <c t="n" s="6" r="D18">
        <v>488981</v>
      </c>
      <c t="n" s="6" r="E18">
        <v>-172352</v>
      </c>
    </row>
    <row spans="1:6" r="19">
      <c t="s" s="4" r="A19">
        <v>123</v>
      </c>
      <c t="n" s="6" r="C19">
        <v>54458288</v>
      </c>
    </row>
    <row spans="1:6" r="20">
      <c t="s" s="4" r="A20">
        <v>114</v>
      </c>
      <c t="n" s="6" r="B20">
        <v>9608</v>
      </c>
      <c t="n" s="8" r="C20">
        <v>1</v>
      </c>
      <c t="n" s="6" r="D20">
        <v>9607</v>
      </c>
    </row>
    <row spans="1:6" r="21">
      <c t="s" s="4" r="A21">
        <v>115</v>
      </c>
      <c t="n" s="6" r="C21">
        <v>685439</v>
      </c>
    </row>
    <row spans="1:6" r="22">
      <c t="s" s="4" r="A22">
        <v>116</v>
      </c>
      <c t="n" s="6" r="B22">
        <v>1</v>
      </c>
      <c t="n" s="8" r="C22">
        <v>1</v>
      </c>
    </row>
    <row spans="1:6" r="23">
      <c t="s" s="4" r="A23">
        <v>117</v>
      </c>
      <c t="n" s="6" r="C23">
        <v>1115525</v>
      </c>
    </row>
    <row spans="1:6" r="24">
      <c t="s" s="4" r="A24">
        <v>118</v>
      </c>
      <c t="n" s="6" r="B24">
        <v>48298</v>
      </c>
      <c t="n" s="6" r="D24">
        <v>48298</v>
      </c>
    </row>
    <row spans="1:6" r="25">
      <c t="s" s="4" r="A25">
        <v>124</v>
      </c>
      <c t="n" s="6" r="B25">
        <v>-3630</v>
      </c>
      <c t="n" s="6" r="D25">
        <v>-3630</v>
      </c>
    </row>
    <row spans="1:6" r="26">
      <c t="s" s="4" r="A26">
        <v>98</v>
      </c>
      <c t="n" s="6" r="B26">
        <v>-17060</v>
      </c>
      <c t="n" s="6" r="E26">
        <v>-17060</v>
      </c>
    </row>
    <row spans="1:6" r="27">
      <c t="s" s="4" r="A27">
        <v>125</v>
      </c>
      <c t="n" s="8" r="B27">
        <v>353900</v>
      </c>
      <c t="n" s="8" r="C27">
        <v>56</v>
      </c>
      <c t="n" s="8" r="D27">
        <v>543256</v>
      </c>
      <c t="n" s="8" r="E27">
        <v>-189412</v>
      </c>
    </row>
    <row spans="1:6" r="28">
      <c t="s" s="4" r="A28">
        <v>126</v>
      </c>
      <c t="n" s="6" r="C28">
        <v>562592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37"/>
  </cols>
  <sheetData>
    <row spans="1:2" r="1">
      <c t="s" s="1" r="A1">
        <v>537</v>
      </c>
      <c t="s" s="2" r="B1">
        <v>1</v>
      </c>
    </row>
    <row spans="1:2" r="2">
      <c t="s" s="2" r="B2">
        <v>538</v>
      </c>
    </row>
    <row spans="1:2" r="3">
      <c t="s" s="3" r="A3">
        <v>477</v>
      </c>
    </row>
    <row spans="1:2" r="4">
      <c t="s" s="4" r="A4">
        <v>539</v>
      </c>
      <c t="n" s="6" r="B4">
        <v>1792090</v>
      </c>
    </row>
    <row spans="1:2" r="5">
      <c t="s" s="4" r="A5">
        <v>540</v>
      </c>
      <c t="n" s="10" r="B5">
        <v>21.87</v>
      </c>
    </row>
    <row spans="1:2" r="6">
      <c t="s" s="4" r="A6">
        <v>541</v>
      </c>
      <c t="s" s="4" r="B6">
        <v>542</v>
      </c>
    </row>
    <row spans="1:2" r="7">
      <c t="s" s="4" r="A7">
        <v>543</v>
      </c>
      <c t="n" s="8" r="B7">
        <v>78633864</v>
      </c>
    </row>
    <row spans="1:2" r="8">
      <c t="s" s="4" r="A8">
        <v>544</v>
      </c>
      <c t="n" s="6" r="B8">
        <v>2009482</v>
      </c>
    </row>
    <row spans="1:2" r="9">
      <c t="s" s="4" r="A9">
        <v>545</v>
      </c>
      <c t="s" s="4" r="B9">
        <v>546</v>
      </c>
    </row>
    <row spans="1:2" r="10">
      <c t="s" s="4" r="A10">
        <v>547</v>
      </c>
      <c t="n" s="10" r="B10">
        <v>24.53</v>
      </c>
    </row>
    <row spans="1:2" r="11">
      <c t="s" s="4" r="A11">
        <v>548</v>
      </c>
      <c t="n" s="8" r="B11">
        <v>82880538</v>
      </c>
    </row>
    <row spans="1:2" r="12">
      <c t="s" s="4" r="A12">
        <v>549</v>
      </c>
    </row>
    <row spans="1:2" r="13">
      <c t="s" s="3" r="A13">
        <v>477</v>
      </c>
    </row>
    <row spans="1:2" r="14">
      <c t="s" s="4" r="A14">
        <v>550</v>
      </c>
      <c t="n" s="10" r="B14">
        <v>3.04</v>
      </c>
    </row>
    <row spans="1:2" r="15">
      <c t="s" s="4" r="A15">
        <v>551</v>
      </c>
      <c t="n" s="10" r="B15">
        <v>3.04</v>
      </c>
    </row>
    <row spans="1:2" r="16">
      <c t="s" s="4" r="A16">
        <v>552</v>
      </c>
      <c t="n" s="6" r="B16">
        <v>362584</v>
      </c>
    </row>
    <row spans="1:2" r="17">
      <c t="s" s="4" r="A17">
        <v>553</v>
      </c>
      <c t="s" s="4" r="B17">
        <v>554</v>
      </c>
    </row>
    <row spans="1:2" r="18">
      <c t="s" s="4" r="A18">
        <v>555</v>
      </c>
      <c t="n" s="10" r="B18">
        <v>3.04</v>
      </c>
    </row>
    <row spans="1:2" r="19">
      <c t="s" s="4" r="A19">
        <v>539</v>
      </c>
      <c t="n" s="6" r="B19">
        <v>362584</v>
      </c>
    </row>
    <row spans="1:2" r="20">
      <c t="s" s="4" r="A20">
        <v>540</v>
      </c>
      <c t="n" s="10" r="B20">
        <v>3.04</v>
      </c>
    </row>
    <row spans="1:2" r="21">
      <c t="s" s="4" r="A21">
        <v>556</v>
      </c>
    </row>
    <row spans="1:2" r="22">
      <c t="s" s="3" r="A22">
        <v>477</v>
      </c>
    </row>
    <row spans="1:2" r="23">
      <c t="s" s="4" r="A23">
        <v>550</v>
      </c>
      <c t="n" s="11" r="B23">
        <v>5.42</v>
      </c>
    </row>
    <row spans="1:2" r="24">
      <c t="s" s="4" r="A24">
        <v>551</v>
      </c>
      <c t="n" s="10" r="B24">
        <v>8.52</v>
      </c>
    </row>
    <row spans="1:2" r="25">
      <c t="s" s="4" r="A25">
        <v>552</v>
      </c>
      <c t="n" s="6" r="B25">
        <v>14126</v>
      </c>
    </row>
    <row spans="1:2" r="26">
      <c t="s" s="4" r="A26">
        <v>553</v>
      </c>
      <c t="s" s="4" r="B26">
        <v>557</v>
      </c>
    </row>
    <row spans="1:2" r="27">
      <c t="s" s="4" r="A27">
        <v>555</v>
      </c>
      <c t="n" s="10" r="B27">
        <v>7.35</v>
      </c>
    </row>
    <row spans="1:2" r="28">
      <c t="s" s="4" r="A28">
        <v>539</v>
      </c>
      <c t="n" s="6" r="B28">
        <v>14126</v>
      </c>
    </row>
    <row spans="1:2" r="29">
      <c t="s" s="4" r="A29">
        <v>540</v>
      </c>
      <c t="n" s="10" r="B29">
        <v>7.35</v>
      </c>
    </row>
    <row spans="1:2" r="30">
      <c t="s" s="4" r="A30">
        <v>558</v>
      </c>
    </row>
    <row spans="1:2" r="31">
      <c t="s" s="3" r="A31">
        <v>477</v>
      </c>
    </row>
    <row spans="1:2" r="32">
      <c t="s" s="4" r="A32">
        <v>550</v>
      </c>
      <c t="n" s="11" r="B32">
        <v>10.32</v>
      </c>
    </row>
    <row spans="1:2" r="33">
      <c t="s" s="4" r="A33">
        <v>551</v>
      </c>
      <c t="n" s="10" r="B33">
        <v>10.32</v>
      </c>
    </row>
    <row spans="1:2" r="34">
      <c t="s" s="4" r="A34">
        <v>552</v>
      </c>
      <c t="n" s="6" r="B34">
        <v>344668</v>
      </c>
    </row>
    <row spans="1:2" r="35">
      <c t="s" s="4" r="A35">
        <v>553</v>
      </c>
      <c t="s" s="4" r="B35">
        <v>559</v>
      </c>
    </row>
    <row spans="1:2" r="36">
      <c t="s" s="4" r="A36">
        <v>555</v>
      </c>
      <c t="n" s="10" r="B36">
        <v>10.32</v>
      </c>
    </row>
    <row spans="1:2" r="37">
      <c t="s" s="4" r="A37">
        <v>539</v>
      </c>
      <c t="n" s="6" r="B37">
        <v>344668</v>
      </c>
    </row>
    <row spans="1:2" r="38">
      <c t="s" s="4" r="A38">
        <v>540</v>
      </c>
      <c t="n" s="10" r="B38">
        <v>10.32</v>
      </c>
    </row>
    <row spans="1:2" r="39">
      <c t="s" s="4" r="A39">
        <v>560</v>
      </c>
    </row>
    <row spans="1:2" r="40">
      <c t="s" s="3" r="A40">
        <v>477</v>
      </c>
    </row>
    <row spans="1:2" r="41">
      <c t="s" s="4" r="A41">
        <v>550</v>
      </c>
      <c t="n" s="11" r="B41">
        <v>13.5</v>
      </c>
    </row>
    <row spans="1:2" r="42">
      <c t="s" s="4" r="A42">
        <v>551</v>
      </c>
      <c t="n" s="10" r="B42">
        <v>24.16</v>
      </c>
    </row>
    <row spans="1:2" r="43">
      <c t="s" s="4" r="A43">
        <v>552</v>
      </c>
      <c t="n" s="6" r="B43">
        <v>312675</v>
      </c>
    </row>
    <row spans="1:2" r="44">
      <c t="s" s="4" r="A44">
        <v>553</v>
      </c>
      <c t="s" s="4" r="B44">
        <v>561</v>
      </c>
    </row>
    <row spans="1:2" r="45">
      <c t="s" s="4" r="A45">
        <v>555</v>
      </c>
      <c t="n" s="10" r="B45">
        <v>22.44</v>
      </c>
    </row>
    <row spans="1:2" r="46">
      <c t="s" s="4" r="A46">
        <v>539</v>
      </c>
      <c t="n" s="6" r="B46">
        <v>312675</v>
      </c>
    </row>
    <row spans="1:2" r="47">
      <c t="s" s="4" r="A47">
        <v>540</v>
      </c>
      <c t="n" s="10" r="B47">
        <v>22.44</v>
      </c>
    </row>
    <row spans="1:2" r="48">
      <c t="s" s="4" r="A48">
        <v>562</v>
      </c>
    </row>
    <row spans="1:2" r="49">
      <c t="s" s="3" r="A49">
        <v>477</v>
      </c>
    </row>
    <row spans="1:2" r="50">
      <c t="s" s="4" r="A50">
        <v>550</v>
      </c>
      <c t="n" s="11" r="B50">
        <v>24.99</v>
      </c>
    </row>
    <row spans="1:2" r="51">
      <c t="s" s="4" r="A51">
        <v>551</v>
      </c>
      <c t="n" s="10" r="B51">
        <v>35.73</v>
      </c>
    </row>
    <row spans="1:2" r="52">
      <c t="s" s="4" r="A52">
        <v>552</v>
      </c>
      <c t="n" s="6" r="B52">
        <v>304702</v>
      </c>
    </row>
    <row spans="1:2" r="53">
      <c t="s" s="4" r="A53">
        <v>553</v>
      </c>
      <c t="s" s="4" r="B53">
        <v>563</v>
      </c>
    </row>
    <row spans="1:2" r="54">
      <c t="s" s="4" r="A54">
        <v>555</v>
      </c>
      <c t="n" s="10" r="B54">
        <v>32.31</v>
      </c>
    </row>
    <row spans="1:2" r="55">
      <c t="s" s="4" r="A55">
        <v>539</v>
      </c>
      <c t="n" s="6" r="B55">
        <v>296346</v>
      </c>
    </row>
    <row spans="1:2" r="56">
      <c t="s" s="4" r="A56">
        <v>540</v>
      </c>
      <c t="n" s="10" r="B56">
        <v>32.21</v>
      </c>
    </row>
    <row spans="1:2" r="57">
      <c t="s" s="4" r="A57">
        <v>564</v>
      </c>
    </row>
    <row spans="1:2" r="58">
      <c t="s" s="3" r="A58">
        <v>477</v>
      </c>
    </row>
    <row spans="1:2" r="59">
      <c t="s" s="4" r="A59">
        <v>550</v>
      </c>
      <c t="n" s="11" r="B59">
        <v>37.63</v>
      </c>
    </row>
    <row spans="1:2" r="60">
      <c t="s" s="4" r="A60">
        <v>551</v>
      </c>
      <c t="n" s="10" r="B60">
        <v>37.63</v>
      </c>
    </row>
    <row spans="1:2" r="61">
      <c t="s" s="4" r="A61">
        <v>552</v>
      </c>
      <c t="n" s="6" r="B61">
        <v>409961</v>
      </c>
    </row>
    <row spans="1:2" r="62">
      <c t="s" s="4" r="A62">
        <v>553</v>
      </c>
      <c t="s" s="4" r="B62">
        <v>565</v>
      </c>
    </row>
    <row spans="1:2" r="63">
      <c t="s" s="4" r="A63">
        <v>555</v>
      </c>
      <c t="n" s="10" r="B63">
        <v>37.42</v>
      </c>
    </row>
    <row spans="1:2" r="64">
      <c t="s" s="4" r="A64">
        <v>539</v>
      </c>
      <c t="n" s="6" r="B64">
        <v>342967</v>
      </c>
    </row>
    <row spans="1:2" r="65">
      <c t="s" s="4" r="A65">
        <v>540</v>
      </c>
      <c t="n" s="10" r="B65">
        <v>37.38</v>
      </c>
    </row>
    <row spans="1:2" r="66">
      <c t="s" s="4" r="A66">
        <v>566</v>
      </c>
    </row>
    <row spans="1:2" r="67">
      <c t="s" s="3" r="A67">
        <v>477</v>
      </c>
    </row>
    <row spans="1:2" r="68">
      <c t="s" s="4" r="A68">
        <v>550</v>
      </c>
      <c t="n" s="11" r="B68">
        <v>37.83</v>
      </c>
    </row>
    <row spans="1:2" r="69">
      <c t="s" s="4" r="A69">
        <v>551</v>
      </c>
      <c t="n" s="10" r="B69">
        <v>62.86</v>
      </c>
    </row>
    <row spans="1:2" r="70">
      <c t="s" s="4" r="A70">
        <v>552</v>
      </c>
      <c t="n" s="6" r="B70">
        <v>267283</v>
      </c>
    </row>
    <row spans="1:2" r="71">
      <c t="s" s="4" r="A71">
        <v>553</v>
      </c>
      <c t="s" s="4" r="B71">
        <v>567</v>
      </c>
    </row>
    <row spans="1:2" r="72">
      <c t="s" s="4" r="A72">
        <v>555</v>
      </c>
      <c t="n" s="10" r="B72">
        <v>46.03</v>
      </c>
    </row>
    <row spans="1:2" r="73">
      <c t="s" s="4" r="A73">
        <v>539</v>
      </c>
      <c t="n" s="6" r="B73">
        <v>112724</v>
      </c>
    </row>
    <row spans="1:2" r="74">
      <c t="s" s="4" r="A74">
        <v>540</v>
      </c>
      <c t="n" s="10" r="B74">
        <v>40.66</v>
      </c>
    </row>
    <row spans="1:2" r="75">
      <c t="s" s="4" r="A75">
        <v>568</v>
      </c>
    </row>
    <row spans="1:2" r="76">
      <c t="s" s="3" r="A76">
        <v>477</v>
      </c>
    </row>
    <row spans="1:2" r="77">
      <c t="s" s="4" r="A77">
        <v>550</v>
      </c>
      <c t="n" s="11" r="B77">
        <v>76.38</v>
      </c>
    </row>
    <row spans="1:2" r="78">
      <c t="s" s="4" r="A78">
        <v>551</v>
      </c>
      <c t="n" s="10" r="B78">
        <v>76.38</v>
      </c>
    </row>
    <row spans="1:2" r="79">
      <c t="s" s="4" r="A79">
        <v>552</v>
      </c>
      <c t="n" s="6" r="B79">
        <v>12000</v>
      </c>
    </row>
    <row spans="1:2" r="80">
      <c t="s" s="4" r="A80">
        <v>553</v>
      </c>
      <c t="s" s="4" r="B80">
        <v>569</v>
      </c>
    </row>
    <row spans="1:2" r="81">
      <c t="s" s="4" r="A81">
        <v>555</v>
      </c>
      <c t="n" s="10" r="B81">
        <v>76.38</v>
      </c>
    </row>
    <row spans="1:2" r="82">
      <c t="s" s="4" r="A82">
        <v>539</v>
      </c>
      <c t="n" s="6" r="B82">
        <v>6000</v>
      </c>
    </row>
    <row spans="1:2" r="83">
      <c t="s" s="4" r="A83">
        <v>540</v>
      </c>
      <c t="n" s="10" r="B83">
        <v>76.38</v>
      </c>
    </row>
    <row spans="1:2" r="84">
      <c t="s" s="4" r="A84">
        <v>570</v>
      </c>
    </row>
    <row spans="1:2" r="85">
      <c t="s" s="3" r="A85">
        <v>477</v>
      </c>
    </row>
    <row spans="1:2" r="86">
      <c t="s" s="4" r="A86">
        <v>550</v>
      </c>
      <c t="n" s="11" r="B86">
        <v>3.04</v>
      </c>
    </row>
    <row spans="1:2" r="87">
      <c t="s" s="4" r="A87">
        <v>551</v>
      </c>
      <c t="n" s="10" r="B87">
        <v>76.38</v>
      </c>
    </row>
    <row spans="1:2" r="88">
      <c t="s" s="4" r="A88">
        <v>552</v>
      </c>
      <c t="n" s="6" r="B88">
        <v>2027999</v>
      </c>
    </row>
    <row spans="1:2" r="89">
      <c t="s" s="4" r="A89">
        <v>553</v>
      </c>
      <c t="s" s="4" r="B89">
        <v>571</v>
      </c>
    </row>
    <row spans="1:2" r="90">
      <c t="s" s="4" r="A90">
        <v>555</v>
      </c>
      <c t="n" s="10" r="B90">
        <v>24.75</v>
      </c>
    </row>
    <row spans="1:2" r="91">
      <c t="s" s="4" r="A91">
        <v>539</v>
      </c>
      <c t="n" s="6" r="B91">
        <v>1792090</v>
      </c>
    </row>
    <row spans="1:2" r="92">
      <c t="s" s="4" r="A92">
        <v>540</v>
      </c>
      <c t="n" s="10" r="B92">
        <v>21.87</v>
      </c>
    </row>
    <row spans="1:2" r="93">
      <c t="s" s="4" r="A93">
        <v>572</v>
      </c>
      <c t="n" s="8" r="B93">
        <v>832006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73</v>
      </c>
      <c t="s" s="2" r="B1">
        <v>1</v>
      </c>
    </row>
    <row spans="1:4" r="2">
      <c t="s" s="2" r="B2">
        <v>2</v>
      </c>
      <c t="s" s="2" r="C2">
        <v>32</v>
      </c>
      <c t="s" s="2" r="D2">
        <v>81</v>
      </c>
    </row>
    <row spans="1:4" r="3">
      <c t="s" s="3" r="A3">
        <v>477</v>
      </c>
    </row>
    <row spans="1:4" r="4">
      <c t="s" s="4" r="A4">
        <v>574</v>
      </c>
      <c t="s" s="4" r="B4">
        <v>575</v>
      </c>
      <c t="s" s="4" r="C4">
        <v>575</v>
      </c>
      <c t="s" s="4" r="D4">
        <v>575</v>
      </c>
    </row>
    <row spans="1:4" r="5">
      <c t="s" s="4" r="A5">
        <v>309</v>
      </c>
    </row>
    <row spans="1:4" r="6">
      <c t="s" s="3" r="A6">
        <v>477</v>
      </c>
    </row>
    <row spans="1:4" r="7">
      <c t="s" s="4" r="A7">
        <v>576</v>
      </c>
      <c t="s" s="4" r="B7">
        <v>577</v>
      </c>
      <c t="s" s="4" r="C7">
        <v>578</v>
      </c>
      <c t="s" s="4" r="D7">
        <v>579</v>
      </c>
    </row>
    <row spans="1:4" r="8">
      <c t="s" s="4" r="A8">
        <v>580</v>
      </c>
      <c t="s" s="4" r="B8">
        <v>581</v>
      </c>
      <c t="s" s="4" r="C8">
        <v>581</v>
      </c>
      <c t="s" s="4" r="D8">
        <v>581</v>
      </c>
    </row>
    <row spans="1:4" r="9">
      <c t="s" s="4" r="A9">
        <v>582</v>
      </c>
      <c t="s" s="4" r="B9">
        <v>583</v>
      </c>
      <c t="s" s="4" r="C9">
        <v>584</v>
      </c>
      <c t="s" s="4" r="D9">
        <v>585</v>
      </c>
    </row>
    <row spans="1:4" r="10">
      <c t="s" s="4" r="A10">
        <v>313</v>
      </c>
    </row>
    <row spans="1:4" r="11">
      <c t="s" s="3" r="A11">
        <v>477</v>
      </c>
    </row>
    <row spans="1:4" r="12">
      <c t="s" s="4" r="A12">
        <v>576</v>
      </c>
      <c t="s" s="4" r="B12">
        <v>586</v>
      </c>
      <c t="s" s="4" r="C12">
        <v>587</v>
      </c>
      <c t="s" s="4" r="D12">
        <v>588</v>
      </c>
    </row>
    <row spans="1:4" r="13">
      <c t="s" s="4" r="A13">
        <v>580</v>
      </c>
      <c t="s" s="4" r="B13">
        <v>589</v>
      </c>
      <c t="s" s="4" r="C13">
        <v>590</v>
      </c>
      <c t="s" s="4" r="D13">
        <v>590</v>
      </c>
    </row>
    <row spans="1:4" r="14">
      <c t="s" s="4" r="A14">
        <v>582</v>
      </c>
      <c t="s" s="4" r="B14">
        <v>591</v>
      </c>
      <c t="s" s="4" r="C14">
        <v>592</v>
      </c>
      <c t="s" s="4" r="D14">
        <v>5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81</v>
      </c>
    </row>
    <row spans="1:4" r="3">
      <c t="s" s="3" r="A3">
        <v>477</v>
      </c>
    </row>
    <row spans="1:4" r="4">
      <c t="s" s="4" r="A4">
        <v>595</v>
      </c>
      <c t="n" s="6" r="B4">
        <v>2464747</v>
      </c>
      <c t="n" s="6" r="C4">
        <v>1776170</v>
      </c>
      <c t="n" s="6" r="D4">
        <v>1823563</v>
      </c>
    </row>
    <row spans="1:4" r="5">
      <c t="s" s="4" r="A5">
        <v>596</v>
      </c>
      <c t="n" s="6" r="B5">
        <v>955592</v>
      </c>
      <c t="n" s="6" r="C5">
        <v>1970094</v>
      </c>
      <c t="n" s="6" r="D5">
        <v>1119570</v>
      </c>
    </row>
    <row spans="1:4" r="6">
      <c t="s" s="4" r="A6">
        <v>597</v>
      </c>
      <c t="n" s="6" r="B6">
        <v>-1115525</v>
      </c>
      <c t="n" s="6" r="C6">
        <v>-1154123</v>
      </c>
      <c t="n" s="6" r="D6">
        <v>-867213</v>
      </c>
    </row>
    <row spans="1:4" r="7">
      <c t="s" s="4" r="A7">
        <v>598</v>
      </c>
      <c t="n" s="6" r="B7">
        <v>-110746</v>
      </c>
      <c t="n" s="6" r="C7">
        <v>-127394</v>
      </c>
      <c t="n" s="6" r="D7">
        <v>-299750</v>
      </c>
    </row>
    <row spans="1:4" r="8">
      <c t="s" s="4" r="A8">
        <v>599</v>
      </c>
      <c t="n" s="6" r="B8">
        <v>2194068</v>
      </c>
      <c t="n" s="6" r="C8">
        <v>2464747</v>
      </c>
      <c t="n" s="6" r="D8">
        <v>1776170</v>
      </c>
    </row>
    <row spans="1:4" r="9">
      <c t="s" s="4" r="A9">
        <v>600</v>
      </c>
      <c t="n" s="10" r="B9">
        <v>39.21</v>
      </c>
      <c t="n" s="10" r="C9">
        <v>35.64</v>
      </c>
      <c t="n" s="10" r="D9">
        <v>33.17</v>
      </c>
    </row>
    <row spans="1:4" r="10">
      <c t="s" s="4" r="A10">
        <v>601</v>
      </c>
      <c t="n" s="11" r="B10">
        <v>61.82</v>
      </c>
      <c t="n" s="11" r="C10">
        <v>41.32</v>
      </c>
      <c t="n" s="11" r="D10">
        <v>36.32</v>
      </c>
    </row>
    <row spans="1:4" r="11">
      <c t="s" s="4" r="A11">
        <v>602</v>
      </c>
      <c t="n" s="11" r="B11">
        <v>40.94</v>
      </c>
      <c t="n" s="11" r="C11">
        <v>37.55</v>
      </c>
      <c t="n" s="11" r="D11">
        <v>32.46</v>
      </c>
    </row>
    <row spans="1:4" r="12">
      <c t="s" s="4" r="A12">
        <v>603</v>
      </c>
      <c t="n" s="11" r="B12">
        <v>45.82</v>
      </c>
      <c t="n" s="11" r="C12">
        <v>37.05</v>
      </c>
      <c t="n" s="11" r="D12">
        <v>32.29</v>
      </c>
    </row>
    <row spans="1:4" r="13">
      <c t="s" s="4" r="A13">
        <v>604</v>
      </c>
      <c t="n" s="10" r="B13">
        <v>47.85</v>
      </c>
      <c t="n" s="10" r="C13">
        <v>39.21</v>
      </c>
      <c t="n" s="10" r="D13">
        <v>35.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2</v>
      </c>
      <c t="s" s="2" r="D2">
        <v>81</v>
      </c>
    </row>
    <row spans="1:4" r="3">
      <c t="s" s="3" r="A3">
        <v>477</v>
      </c>
    </row>
    <row spans="1:4" r="4">
      <c t="s" s="4" r="A4">
        <v>130</v>
      </c>
      <c t="n" s="8" r="B4">
        <v>48297</v>
      </c>
      <c t="n" s="8" r="C4">
        <v>52459</v>
      </c>
      <c t="n" s="8" r="D4">
        <v>34598</v>
      </c>
    </row>
    <row spans="1:4" r="5">
      <c t="s" s="4" r="A5">
        <v>84</v>
      </c>
    </row>
    <row spans="1:4" r="6">
      <c t="s" s="3" r="A6">
        <v>477</v>
      </c>
    </row>
    <row spans="1:4" r="7">
      <c t="s" s="4" r="A7">
        <v>130</v>
      </c>
      <c t="n" s="6" r="B7">
        <v>765</v>
      </c>
      <c t="n" s="6" r="C7">
        <v>954</v>
      </c>
      <c t="n" s="6" r="D7">
        <v>951</v>
      </c>
    </row>
    <row spans="1:4" r="8">
      <c t="s" s="4" r="A8">
        <v>87</v>
      </c>
    </row>
    <row spans="1:4" r="9">
      <c t="s" s="3" r="A9">
        <v>477</v>
      </c>
    </row>
    <row spans="1:4" r="10">
      <c t="s" s="4" r="A10">
        <v>130</v>
      </c>
      <c t="n" s="6" r="B10">
        <v>29085</v>
      </c>
      <c t="n" s="6" r="C10">
        <v>32328</v>
      </c>
      <c t="n" s="6" r="D10">
        <v>18577</v>
      </c>
    </row>
    <row spans="1:4" r="11">
      <c t="s" s="4" r="A11">
        <v>88</v>
      </c>
    </row>
    <row spans="1:4" r="12">
      <c t="s" s="3" r="A12">
        <v>477</v>
      </c>
    </row>
    <row spans="1:4" r="13">
      <c t="s" s="4" r="A13">
        <v>130</v>
      </c>
      <c t="n" s="8" r="B13">
        <v>18447</v>
      </c>
      <c t="n" s="8" r="C13">
        <v>19177</v>
      </c>
      <c t="n" s="8" r="D13">
        <v>150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6</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188</v>
      </c>
    </row>
    <row spans="1:12" r="4">
      <c t="s" s="4" r="A4">
        <v>96</v>
      </c>
      <c t="n" s="8" r="B4">
        <v>-676</v>
      </c>
      <c t="n" s="8" r="C4">
        <v>4582</v>
      </c>
      <c t="n" s="8" r="D4">
        <v>-5694</v>
      </c>
      <c t="n" s="8" r="E4">
        <v>-13590</v>
      </c>
      <c t="n" s="8" r="F4">
        <v>-12207</v>
      </c>
      <c t="n" s="8" r="G4">
        <v>2917</v>
      </c>
      <c t="n" s="8" r="H4">
        <v>-13380</v>
      </c>
      <c t="n" s="8" r="I4">
        <v>-1512</v>
      </c>
      <c t="n" s="8" r="J4">
        <v>-15378</v>
      </c>
      <c t="n" s="8" r="K4">
        <v>-24182</v>
      </c>
      <c t="n" s="8" r="L4">
        <v>-11751</v>
      </c>
    </row>
    <row spans="1:12" r="5">
      <c t="s" s="4" r="A5">
        <v>97</v>
      </c>
      <c t="n" s="8" r="B5">
        <v>354</v>
      </c>
      <c t="n" s="8" r="C5">
        <v>366</v>
      </c>
      <c t="n" s="8" r="D5">
        <v>661</v>
      </c>
      <c t="n" s="8" r="E5">
        <v>301</v>
      </c>
      <c t="n" s="8" r="F5">
        <v>268</v>
      </c>
      <c t="n" s="8" r="G5">
        <v>811</v>
      </c>
      <c t="n" s="8" r="H5">
        <v>311</v>
      </c>
      <c t="n" s="8" r="I5">
        <v>243</v>
      </c>
      <c t="n" s="8" r="J5">
        <v>1682</v>
      </c>
      <c t="n" s="8" r="K5">
        <v>1633</v>
      </c>
      <c t="n" s="8" r="L5">
        <v>1937</v>
      </c>
    </row>
    <row spans="1:12" r="6">
      <c t="s" s="4" r="A6">
        <v>607</v>
      </c>
      <c t="s" s="4" r="J6">
        <v>608</v>
      </c>
      <c t="s" s="4" r="K6">
        <v>609</v>
      </c>
      <c t="s" s="4" r="L6">
        <v>6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1</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188</v>
      </c>
    </row>
    <row spans="1:12" r="4">
      <c t="s" s="4" r="A4">
        <v>612</v>
      </c>
      <c t="n" s="8" r="J4">
        <v>-37109</v>
      </c>
      <c t="n" s="8" r="K4">
        <v>-42318</v>
      </c>
      <c t="n" s="8" r="L4">
        <v>-20066</v>
      </c>
    </row>
    <row spans="1:12" r="5">
      <c t="s" s="4" r="A5">
        <v>613</v>
      </c>
      <c t="n" s="6" r="J5">
        <v>21731</v>
      </c>
      <c t="n" s="6" r="K5">
        <v>18136</v>
      </c>
      <c t="n" s="6" r="L5">
        <v>8315</v>
      </c>
    </row>
    <row spans="1:12" r="6">
      <c t="s" s="4" r="A6">
        <v>96</v>
      </c>
      <c t="n" s="8" r="B6">
        <v>-676</v>
      </c>
      <c t="n" s="8" r="C6">
        <v>4582</v>
      </c>
      <c t="n" s="8" r="D6">
        <v>-5694</v>
      </c>
      <c t="n" s="8" r="E6">
        <v>-13590</v>
      </c>
      <c t="n" s="8" r="F6">
        <v>-12207</v>
      </c>
      <c t="n" s="8" r="G6">
        <v>2917</v>
      </c>
      <c t="n" s="8" r="H6">
        <v>-13380</v>
      </c>
      <c t="n" s="8" r="I6">
        <v>-1512</v>
      </c>
      <c t="n" s="8" r="J6">
        <v>-15378</v>
      </c>
      <c t="n" s="8" r="K6">
        <v>-24182</v>
      </c>
      <c t="n" s="8" r="L6">
        <v>-1175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4</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188</v>
      </c>
    </row>
    <row spans="1:12" r="4">
      <c t="s" s="4" r="A4">
        <v>615</v>
      </c>
      <c t="n" s="8" r="J4">
        <v>-15</v>
      </c>
      <c t="n" s="8" r="K4">
        <v>19</v>
      </c>
      <c t="n" s="8" r="L4">
        <v>10</v>
      </c>
    </row>
    <row spans="1:12" r="5">
      <c t="s" s="4" r="A5">
        <v>616</v>
      </c>
      <c t="n" s="6" r="J5">
        <v>1034</v>
      </c>
      <c t="n" s="6" r="K5">
        <v>1230</v>
      </c>
      <c t="n" s="6" r="L5">
        <v>1123</v>
      </c>
    </row>
    <row spans="1:12" r="6">
      <c t="s" s="4" r="A6">
        <v>617</v>
      </c>
      <c t="n" s="6" r="J6">
        <v>1019</v>
      </c>
      <c t="n" s="6" r="K6">
        <v>1249</v>
      </c>
      <c t="n" s="6" r="L6">
        <v>1133</v>
      </c>
    </row>
    <row spans="1:12" r="7">
      <c t="s" s="4" r="A7">
        <v>618</v>
      </c>
      <c t="n" s="6" r="J7">
        <v>564</v>
      </c>
      <c t="n" s="6" r="K7">
        <v>627</v>
      </c>
      <c t="n" s="6" r="L7">
        <v>713</v>
      </c>
    </row>
    <row spans="1:12" r="8">
      <c t="s" s="4" r="A8">
        <v>619</v>
      </c>
      <c t="n" s="6" r="J8">
        <v>99</v>
      </c>
      <c t="n" s="6" r="K8">
        <v>-243</v>
      </c>
      <c t="n" s="6" r="L8">
        <v>91</v>
      </c>
    </row>
    <row spans="1:12" r="9">
      <c t="s" s="4" r="A9">
        <v>620</v>
      </c>
      <c t="n" s="6" r="J9">
        <v>663</v>
      </c>
      <c t="n" s="6" r="K9">
        <v>384</v>
      </c>
      <c t="n" s="6" r="L9">
        <v>804</v>
      </c>
    </row>
    <row spans="1:12" r="10">
      <c t="s" s="4" r="A10">
        <v>621</v>
      </c>
      <c t="n" s="8" r="B10">
        <v>354</v>
      </c>
      <c t="n" s="8" r="C10">
        <v>366</v>
      </c>
      <c t="n" s="8" r="D10">
        <v>661</v>
      </c>
      <c t="n" s="8" r="E10">
        <v>301</v>
      </c>
      <c t="n" s="8" r="F10">
        <v>268</v>
      </c>
      <c t="n" s="8" r="G10">
        <v>811</v>
      </c>
      <c t="n" s="8" r="H10">
        <v>311</v>
      </c>
      <c t="n" s="8" r="I10">
        <v>243</v>
      </c>
      <c t="n" s="8" r="J10">
        <v>1682</v>
      </c>
      <c t="n" s="8" r="K10">
        <v>1633</v>
      </c>
      <c t="n" s="8" r="L10">
        <v>193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2</v>
      </c>
      <c t="s" s="2" r="D2">
        <v>81</v>
      </c>
    </row>
    <row spans="1:4" r="3">
      <c t="s" s="3" r="A3">
        <v>188</v>
      </c>
    </row>
    <row spans="1:4" r="4">
      <c t="s" s="4" r="A4">
        <v>623</v>
      </c>
      <c t="s" s="4" r="B4">
        <v>624</v>
      </c>
      <c t="s" s="4" r="C4">
        <v>624</v>
      </c>
      <c t="s" s="4" r="D4">
        <v>624</v>
      </c>
    </row>
    <row spans="1:4" r="5">
      <c t="s" s="4" r="A5">
        <v>625</v>
      </c>
      <c t="s" s="4" r="B5">
        <v>626</v>
      </c>
      <c t="s" s="4" r="C5">
        <v>627</v>
      </c>
      <c t="s" s="4" r="D5">
        <v>628</v>
      </c>
    </row>
    <row spans="1:4" r="6">
      <c t="s" s="4" r="A6">
        <v>382</v>
      </c>
      <c t="s" s="4" r="B6">
        <v>629</v>
      </c>
      <c t="s" s="4" r="C6">
        <v>630</v>
      </c>
      <c t="s" s="4" r="D6">
        <v>631</v>
      </c>
    </row>
    <row spans="1:4" r="7">
      <c t="s" s="4" r="A7">
        <v>632</v>
      </c>
      <c t="s" s="4" r="C7">
        <v>633</v>
      </c>
    </row>
    <row spans="1:4" r="8">
      <c t="s" s="4" r="A8">
        <v>634</v>
      </c>
      <c t="s" s="4" r="B8">
        <v>629</v>
      </c>
      <c t="s" s="4" r="C8">
        <v>635</v>
      </c>
      <c t="s" s="4" r="D8">
        <v>636</v>
      </c>
    </row>
    <row spans="1:4" r="9">
      <c t="s" s="4" r="A9">
        <v>637</v>
      </c>
      <c t="s" s="4" r="B9">
        <v>638</v>
      </c>
      <c t="s" s="4" r="C9">
        <v>639</v>
      </c>
      <c t="s" s="4" r="D9">
        <v>640</v>
      </c>
    </row>
    <row spans="1:4" r="10">
      <c t="s" s="4" r="A10">
        <v>641</v>
      </c>
      <c t="s" s="4" r="B10">
        <v>642</v>
      </c>
      <c t="s" s="4" r="C10">
        <v>643</v>
      </c>
      <c t="s" s="4" r="D10">
        <v>644</v>
      </c>
    </row>
    <row spans="1:4" r="11">
      <c t="s" s="4" r="A11">
        <v>645</v>
      </c>
      <c t="s" s="4" r="B11">
        <v>646</v>
      </c>
      <c t="s" s="4" r="C11">
        <v>647</v>
      </c>
      <c t="s" s="4" r="D11">
        <v>648</v>
      </c>
    </row>
    <row spans="1:4" r="12">
      <c t="s" s="4" r="A12">
        <v>649</v>
      </c>
      <c t="s" s="4" r="B12">
        <v>650</v>
      </c>
      <c t="s" s="4" r="C12">
        <v>651</v>
      </c>
      <c t="s" s="4" r="D12">
        <v>652</v>
      </c>
    </row>
    <row spans="1:4" r="13">
      <c t="s" s="4" r="A13">
        <v>607</v>
      </c>
      <c t="s" s="4" r="B13">
        <v>608</v>
      </c>
      <c t="s" s="4" r="C13">
        <v>609</v>
      </c>
      <c t="s" s="4" r="D13">
        <v>6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2</v>
      </c>
    </row>
    <row spans="1:3" r="2">
      <c t="s" s="3" r="A2">
        <v>188</v>
      </c>
    </row>
    <row spans="1:3" r="3">
      <c t="s" s="4" r="A3">
        <v>654</v>
      </c>
      <c t="n" s="8" r="B3">
        <v>47113</v>
      </c>
      <c t="n" s="8" r="C3">
        <v>38354</v>
      </c>
    </row>
    <row spans="1:3" r="4">
      <c t="s" s="4" r="A4">
        <v>655</v>
      </c>
      <c t="n" s="6" r="B4">
        <v>40325</v>
      </c>
      <c t="n" s="6" r="C4">
        <v>44975</v>
      </c>
    </row>
    <row spans="1:3" r="5">
      <c t="s" s="4" r="A5">
        <v>656</v>
      </c>
      <c t="n" s="6" r="B5">
        <v>18093</v>
      </c>
      <c t="n" s="6" r="C5">
        <v>4652</v>
      </c>
    </row>
    <row spans="1:3" r="6">
      <c t="s" s="4" r="A6">
        <v>657</v>
      </c>
      <c t="n" s="6" r="B6">
        <v>6374</v>
      </c>
      <c t="n" s="6" r="C6">
        <v>3881</v>
      </c>
    </row>
    <row spans="1:3" r="7">
      <c t="s" s="4" r="A7">
        <v>658</v>
      </c>
      <c t="n" s="6" r="B7">
        <v>1970</v>
      </c>
      <c t="n" s="6" r="C7">
        <v>1355</v>
      </c>
    </row>
    <row spans="1:3" r="8">
      <c t="s" s="4" r="A8">
        <v>659</v>
      </c>
      <c t="n" s="6" r="B8">
        <v>10813</v>
      </c>
      <c t="n" s="6" r="C8">
        <v>9893</v>
      </c>
    </row>
    <row spans="1:3" r="9">
      <c t="s" s="4" r="A9">
        <v>660</v>
      </c>
      <c t="n" s="6" r="B9">
        <v>2845</v>
      </c>
      <c t="n" s="6" r="C9">
        <v>2832</v>
      </c>
    </row>
    <row spans="1:3" r="10">
      <c t="s" s="4" r="A10">
        <v>661</v>
      </c>
      <c t="n" s="6" r="B10">
        <v>127533</v>
      </c>
      <c t="n" s="6" r="C10">
        <v>105942</v>
      </c>
    </row>
    <row spans="1:3" r="11">
      <c t="s" s="4" r="A11">
        <v>662</v>
      </c>
      <c t="n" s="6" r="B11">
        <v>-127328</v>
      </c>
      <c t="n" s="6" r="C11">
        <v>-105638</v>
      </c>
    </row>
    <row spans="1:3" r="12">
      <c t="s" s="4" r="A12">
        <v>663</v>
      </c>
      <c t="n" s="6" r="B12">
        <v>205</v>
      </c>
      <c t="n" s="6" r="C12">
        <v>304</v>
      </c>
    </row>
    <row spans="1:3" r="13">
      <c t="s" s="4" r="A13">
        <v>664</v>
      </c>
      <c t="n" s="6" r="B13">
        <v>-3400</v>
      </c>
      <c t="n" s="6" r="C13">
        <v>-2836</v>
      </c>
    </row>
    <row spans="1:3" r="14">
      <c t="s" s="4" r="A14">
        <v>665</v>
      </c>
      <c t="n" s="6" r="B14">
        <v>-3195</v>
      </c>
      <c t="n" s="6" r="C14">
        <v>-2532</v>
      </c>
    </row>
    <row spans="1:3" r="15">
      <c t="s" s="4" r="A15">
        <v>666</v>
      </c>
      <c t="n" s="6" r="B15">
        <v>222</v>
      </c>
      <c t="n" s="6" r="C15">
        <v>318</v>
      </c>
    </row>
    <row spans="1:3" r="16">
      <c t="s" s="4" r="A16">
        <v>667</v>
      </c>
      <c t="n" s="6" r="C16">
        <v>-14</v>
      </c>
    </row>
    <row spans="1:3" r="17">
      <c t="s" s="4" r="A17">
        <v>668</v>
      </c>
      <c t="n" s="8" r="B17">
        <v>-3417</v>
      </c>
      <c t="n" s="8" r="C17">
        <v>-28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69</v>
      </c>
      <c t="s" s="2" r="B1">
        <v>1</v>
      </c>
    </row>
    <row spans="1:3" r="2">
      <c t="s" s="2" r="B2">
        <v>2</v>
      </c>
      <c t="s" s="2" r="C2">
        <v>32</v>
      </c>
    </row>
    <row spans="1:3" r="3">
      <c t="s" s="3" r="A3">
        <v>670</v>
      </c>
    </row>
    <row spans="1:3" r="4">
      <c t="s" s="4" r="A4">
        <v>671</v>
      </c>
      <c t="n" s="7" r="B4">
        <v>83.09999999999999</v>
      </c>
    </row>
    <row spans="1:3" r="5">
      <c t="s" s="4" r="A5">
        <v>672</v>
      </c>
      <c t="n" s="12" r="B5">
        <v>0.9</v>
      </c>
    </row>
    <row spans="1:3" r="6">
      <c t="s" s="4" r="A6">
        <v>673</v>
      </c>
      <c t="n" s="12" r="B6">
        <v>38.3</v>
      </c>
      <c t="n" s="7" r="C6">
        <v>4.5</v>
      </c>
    </row>
    <row spans="1:3" r="7">
      <c t="s" s="4" r="A7">
        <v>674</v>
      </c>
      <c t="n" s="8" r="B7">
        <v>1</v>
      </c>
    </row>
    <row spans="1:3" r="8">
      <c t="s" s="4" r="A8">
        <v>675</v>
      </c>
    </row>
    <row spans="1:3" r="9">
      <c t="s" s="3" r="A9">
        <v>670</v>
      </c>
    </row>
    <row spans="1:3" r="10">
      <c t="s" s="4" r="A10">
        <v>676</v>
      </c>
      <c t="n" s="6" r="B10">
        <v>2000</v>
      </c>
    </row>
    <row spans="1:3" r="11">
      <c t="s" s="4" r="A11">
        <v>677</v>
      </c>
    </row>
    <row spans="1:3" r="12">
      <c t="s" s="3" r="A12">
        <v>670</v>
      </c>
    </row>
    <row spans="1:3" r="13">
      <c t="s" s="4" r="A13">
        <v>678</v>
      </c>
      <c t="n" s="6" r="B13">
        <v>2011</v>
      </c>
    </row>
    <row spans="1:3" r="14">
      <c t="s" s="4" r="A14">
        <v>679</v>
      </c>
    </row>
    <row spans="1:3" r="15">
      <c t="s" s="3" r="A15">
        <v>670</v>
      </c>
    </row>
    <row spans="1:3" r="16">
      <c t="s" s="4" r="A16">
        <v>678</v>
      </c>
      <c t="n" s="6" r="B16">
        <v>2012</v>
      </c>
    </row>
    <row spans="1:3" r="17">
      <c t="s" s="4" r="A17">
        <v>680</v>
      </c>
    </row>
    <row spans="1:3" r="18">
      <c t="s" s="3" r="A18">
        <v>670</v>
      </c>
    </row>
    <row spans="1:3" r="19">
      <c t="s" s="4" r="A19">
        <v>678</v>
      </c>
      <c t="n" s="6" r="B19">
        <v>2013</v>
      </c>
    </row>
    <row spans="1:3" r="20">
      <c t="s" s="4" r="A20">
        <v>681</v>
      </c>
    </row>
    <row spans="1:3" r="21">
      <c t="s" s="3" r="A21">
        <v>670</v>
      </c>
    </row>
    <row spans="1:3" r="22">
      <c t="s" s="4" r="A22">
        <v>682</v>
      </c>
      <c t="n" s="7" r="B22">
        <v>371.1</v>
      </c>
    </row>
    <row spans="1:3" r="23">
      <c t="s" s="4" r="A23">
        <v>683</v>
      </c>
      <c t="s" s="4" r="B23">
        <v>684</v>
      </c>
    </row>
    <row spans="1:3" r="24">
      <c t="s" s="4" r="A24">
        <v>685</v>
      </c>
      <c t="n" s="7" r="B24">
        <v>40.7</v>
      </c>
    </row>
    <row spans="1:3" r="25">
      <c t="s" s="4" r="A25">
        <v>686</v>
      </c>
      <c t="s" s="4" r="B25">
        <v>684</v>
      </c>
    </row>
    <row spans="1:3" r="26">
      <c t="s" s="4" r="A26">
        <v>687</v>
      </c>
    </row>
    <row spans="1:3" r="27">
      <c t="s" s="3" r="A27">
        <v>670</v>
      </c>
    </row>
    <row spans="1:3" r="28">
      <c t="s" s="4" r="A28">
        <v>676</v>
      </c>
      <c t="n" s="6" r="B28">
        <v>2000</v>
      </c>
    </row>
    <row spans="1:3" r="29">
      <c t="s" s="4" r="A29">
        <v>688</v>
      </c>
    </row>
    <row spans="1:3" r="30">
      <c t="s" s="3" r="A30">
        <v>670</v>
      </c>
    </row>
    <row spans="1:3" r="31">
      <c t="s" s="4" r="A31">
        <v>682</v>
      </c>
      <c t="n" s="7" r="B31">
        <v>200.1</v>
      </c>
    </row>
    <row spans="1:3" r="32">
      <c t="s" s="4" r="A32">
        <v>683</v>
      </c>
      <c t="s" s="4" r="B32">
        <v>689</v>
      </c>
    </row>
    <row spans="1:3" r="33">
      <c t="s" s="4" r="A33">
        <v>685</v>
      </c>
      <c t="n" s="7" r="B33">
        <v>36.2</v>
      </c>
    </row>
    <row spans="1:3" r="34">
      <c t="s" s="4" r="A34">
        <v>686</v>
      </c>
      <c t="s" s="4" r="B34">
        <v>689</v>
      </c>
    </row>
    <row spans="1:3" r="35">
      <c t="s" s="4" r="A35">
        <v>690</v>
      </c>
    </row>
    <row spans="1:3" r="36">
      <c t="s" s="3" r="A36">
        <v>670</v>
      </c>
    </row>
    <row spans="1:3" r="37">
      <c t="s" s="4" r="A37">
        <v>682</v>
      </c>
      <c t="n" s="7" r="B37">
        <v>214.3</v>
      </c>
    </row>
    <row spans="1:3" r="38">
      <c t="s" s="4" r="A38">
        <v>691</v>
      </c>
    </row>
    <row spans="1:3" r="39">
      <c t="s" s="3" r="A39">
        <v>670</v>
      </c>
    </row>
    <row spans="1:3" r="40">
      <c t="s" s="4" r="A40">
        <v>682</v>
      </c>
      <c t="n" s="7" r="B40">
        <v>13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81</v>
      </c>
    </row>
    <row spans="1:4" r="3">
      <c t="s" s="3" r="A3">
        <v>128</v>
      </c>
    </row>
    <row spans="1:4" r="4">
      <c t="s" s="4" r="A4">
        <v>98</v>
      </c>
      <c t="n" s="8" r="B4">
        <v>-17060</v>
      </c>
      <c t="n" s="8" r="C4">
        <v>-25815</v>
      </c>
      <c t="n" s="8" r="D4">
        <v>-13688</v>
      </c>
    </row>
    <row spans="1:4" r="5">
      <c t="s" s="3" r="A5">
        <v>129</v>
      </c>
    </row>
    <row spans="1:4" r="6">
      <c t="s" s="4" r="A6">
        <v>130</v>
      </c>
      <c t="n" s="6" r="B6">
        <v>48297</v>
      </c>
      <c t="n" s="6" r="C6">
        <v>52459</v>
      </c>
      <c t="n" s="6" r="D6">
        <v>34598</v>
      </c>
    </row>
    <row spans="1:4" r="7">
      <c t="s" s="4" r="A7">
        <v>131</v>
      </c>
      <c t="n" s="6" r="B7">
        <v>42442</v>
      </c>
      <c t="n" s="6" r="C7">
        <v>34087</v>
      </c>
      <c t="n" s="6" r="D7">
        <v>40993</v>
      </c>
    </row>
    <row spans="1:4" r="8">
      <c t="s" s="4" r="A8">
        <v>132</v>
      </c>
      <c t="n" s="6" r="B8">
        <v>663</v>
      </c>
      <c t="n" s="6" r="C8">
        <v>385</v>
      </c>
      <c t="n" s="6" r="D8">
        <v>743</v>
      </c>
    </row>
    <row spans="1:4" r="9">
      <c t="s" s="4" r="A9">
        <v>93</v>
      </c>
      <c t="n" s="6" r="C9">
        <v>14888</v>
      </c>
    </row>
    <row spans="1:4" r="10">
      <c t="s" s="4" r="A10">
        <v>133</v>
      </c>
      <c t="n" s="6" r="D10">
        <v>-747</v>
      </c>
    </row>
    <row spans="1:4" r="11">
      <c t="s" s="4" r="A11">
        <v>134</v>
      </c>
      <c t="n" s="6" r="B11">
        <v>129</v>
      </c>
      <c t="n" s="6" r="C11">
        <v>-115</v>
      </c>
      <c t="n" s="6" r="D11">
        <v>71</v>
      </c>
    </row>
    <row spans="1:4" r="12">
      <c t="s" s="4" r="A12">
        <v>135</v>
      </c>
      <c t="n" s="6" r="B12">
        <v>-400</v>
      </c>
      <c t="n" s="6" r="C12">
        <v>-1000</v>
      </c>
      <c t="n" s="6" r="D12">
        <v>-1000</v>
      </c>
    </row>
    <row spans="1:4" r="13">
      <c t="s" s="3" r="A13">
        <v>136</v>
      </c>
    </row>
    <row spans="1:4" r="14">
      <c t="s" s="4" r="A14">
        <v>137</v>
      </c>
      <c t="n" s="6" r="B14">
        <v>-20543</v>
      </c>
      <c t="n" s="6" r="C14">
        <v>-4563</v>
      </c>
      <c t="n" s="6" r="D14">
        <v>-10069</v>
      </c>
    </row>
    <row spans="1:4" r="15">
      <c t="s" s="4" r="A15">
        <v>36</v>
      </c>
      <c t="n" s="6" r="B15">
        <v>4914</v>
      </c>
      <c t="n" s="6" r="C15">
        <v>-6157</v>
      </c>
      <c t="n" s="6" r="D15">
        <v>788</v>
      </c>
    </row>
    <row spans="1:4" r="16">
      <c t="s" s="4" r="A16">
        <v>37</v>
      </c>
      <c t="n" s="6" r="B16">
        <v>-2101</v>
      </c>
      <c t="n" s="6" r="C16">
        <v>-1589</v>
      </c>
      <c t="n" s="6" r="D16">
        <v>-1321</v>
      </c>
    </row>
    <row spans="1:4" r="17">
      <c t="s" s="4" r="A17">
        <v>42</v>
      </c>
      <c t="n" s="6" r="B17">
        <v>-9</v>
      </c>
      <c t="n" s="6" r="C17">
        <v>-433</v>
      </c>
      <c t="n" s="6" r="D17">
        <v>42</v>
      </c>
    </row>
    <row spans="1:4" r="18">
      <c t="s" s="4" r="A18">
        <v>45</v>
      </c>
      <c t="n" s="6" r="B18">
        <v>-220</v>
      </c>
      <c t="n" s="6" r="C18">
        <v>2056</v>
      </c>
      <c t="n" s="6" r="D18">
        <v>7685</v>
      </c>
    </row>
    <row spans="1:4" r="19">
      <c t="s" s="4" r="A19">
        <v>47</v>
      </c>
      <c t="n" s="6" r="B19">
        <v>31</v>
      </c>
      <c t="n" s="6" r="C19">
        <v>-2384</v>
      </c>
      <c t="n" s="6" r="D19">
        <v>-4275</v>
      </c>
    </row>
    <row spans="1:4" r="20">
      <c t="s" s="4" r="A20">
        <v>138</v>
      </c>
      <c t="n" s="6" r="B20">
        <v>1706</v>
      </c>
      <c t="n" s="6" r="C20">
        <v>-1205</v>
      </c>
      <c t="n" s="6" r="D20">
        <v>2014</v>
      </c>
    </row>
    <row spans="1:4" r="21">
      <c t="s" s="4" r="A21">
        <v>139</v>
      </c>
      <c t="n" s="6" r="B21">
        <v>57849</v>
      </c>
      <c t="n" s="6" r="C21">
        <v>60614</v>
      </c>
      <c t="n" s="6" r="D21">
        <v>55834</v>
      </c>
    </row>
    <row spans="1:4" r="22">
      <c t="s" s="3" r="A22">
        <v>140</v>
      </c>
    </row>
    <row spans="1:4" r="23">
      <c t="s" s="4" r="A23">
        <v>141</v>
      </c>
      <c t="n" s="6" r="B23">
        <v>-35826</v>
      </c>
      <c t="n" s="6" r="C23">
        <v>-17994</v>
      </c>
      <c t="n" s="6" r="D23">
        <v>-8806</v>
      </c>
    </row>
    <row spans="1:4" r="24">
      <c t="s" s="4" r="A24">
        <v>142</v>
      </c>
      <c t="n" s="6" r="B24">
        <v>-6440</v>
      </c>
      <c t="n" s="6" r="C24">
        <v>-6919</v>
      </c>
      <c t="n" s="6" r="D24">
        <v>-3833</v>
      </c>
    </row>
    <row spans="1:4" r="25">
      <c t="s" s="4" r="A25">
        <v>143</v>
      </c>
      <c t="n" s="6" r="B25">
        <v>-3630</v>
      </c>
    </row>
    <row spans="1:4" r="26">
      <c t="s" s="4" r="A26">
        <v>144</v>
      </c>
      <c t="n" s="6" r="D26">
        <v>3350</v>
      </c>
    </row>
    <row spans="1:4" r="27">
      <c t="s" s="4" r="A27">
        <v>145</v>
      </c>
      <c t="n" s="6" r="B27">
        <v>400</v>
      </c>
      <c t="n" s="6" r="C27">
        <v>1000</v>
      </c>
      <c t="n" s="6" r="D27">
        <v>1000</v>
      </c>
    </row>
    <row spans="1:4" r="28">
      <c t="s" s="4" r="A28">
        <v>146</v>
      </c>
      <c t="n" s="6" r="B28">
        <v>1000</v>
      </c>
      <c t="n" s="6" r="C28">
        <v>-1000</v>
      </c>
    </row>
    <row spans="1:4" r="29">
      <c t="s" s="4" r="A29">
        <v>147</v>
      </c>
      <c t="n" s="6" r="B29">
        <v>-44496</v>
      </c>
      <c t="n" s="6" r="C29">
        <v>-24913</v>
      </c>
      <c t="n" s="6" r="D29">
        <v>-8289</v>
      </c>
    </row>
    <row spans="1:4" r="30">
      <c t="s" s="3" r="A30">
        <v>148</v>
      </c>
    </row>
    <row spans="1:4" r="31">
      <c t="s" s="4" r="A31">
        <v>149</v>
      </c>
      <c t="n" s="6" r="B31">
        <v>9609</v>
      </c>
      <c t="n" s="6" r="C31">
        <v>15211</v>
      </c>
      <c t="n" s="6" r="D31">
        <v>10827</v>
      </c>
    </row>
    <row spans="1:4" r="32">
      <c t="s" s="4" r="A32">
        <v>150</v>
      </c>
      <c t="n" s="6" r="B32">
        <v>-20034</v>
      </c>
      <c t="n" s="6" r="C32">
        <v>-18557</v>
      </c>
      <c t="n" s="6" r="D32">
        <v>-15893</v>
      </c>
    </row>
    <row spans="1:4" r="33">
      <c t="s" s="4" r="A33">
        <v>151</v>
      </c>
      <c t="n" s="6" r="C33">
        <v>1400</v>
      </c>
      <c t="n" s="6" r="D33">
        <v>9500</v>
      </c>
    </row>
    <row spans="1:4" r="34">
      <c t="s" s="4" r="A34">
        <v>152</v>
      </c>
      <c t="n" s="6" r="C34">
        <v>-29800</v>
      </c>
      <c t="n" s="6" r="D34">
        <v>-1000</v>
      </c>
    </row>
    <row spans="1:4" r="35">
      <c t="s" s="4" r="A35">
        <v>153</v>
      </c>
      <c t="n" s="6" r="B35">
        <v>-10425</v>
      </c>
      <c t="n" s="6" r="C35">
        <v>-31746</v>
      </c>
      <c t="n" s="6" r="D35">
        <v>3434</v>
      </c>
    </row>
    <row spans="1:4" r="36">
      <c t="s" s="4" r="A36">
        <v>154</v>
      </c>
      <c t="n" s="6" r="B36">
        <v>2928</v>
      </c>
      <c t="n" s="6" r="C36">
        <v>3955</v>
      </c>
      <c t="n" s="6" r="D36">
        <v>50979</v>
      </c>
    </row>
    <row spans="1:4" r="37">
      <c t="s" s="4" r="A37">
        <v>155</v>
      </c>
      <c t="n" s="6" r="B37">
        <v>131718</v>
      </c>
      <c t="n" s="6" r="C37">
        <v>127763</v>
      </c>
      <c t="n" s="6" r="D37">
        <v>76784</v>
      </c>
    </row>
    <row spans="1:4" r="38">
      <c t="s" s="4" r="A38">
        <v>156</v>
      </c>
      <c t="n" s="6" r="B38">
        <v>134646</v>
      </c>
      <c t="n" s="6" r="C38">
        <v>131718</v>
      </c>
      <c t="n" s="6" r="D38">
        <v>127763</v>
      </c>
    </row>
    <row spans="1:4" r="39">
      <c t="s" s="3" r="A39">
        <v>157</v>
      </c>
    </row>
    <row spans="1:4" r="40">
      <c t="s" s="4" r="A40">
        <v>158</v>
      </c>
      <c t="n" s="6" r="B40">
        <v>1273</v>
      </c>
      <c t="n" s="6" r="C40">
        <v>1812</v>
      </c>
      <c t="n" s="6" r="D40">
        <v>1242</v>
      </c>
    </row>
    <row spans="1:4" r="41">
      <c t="s" s="4" r="A41">
        <v>159</v>
      </c>
      <c t="n" s="6" r="B41">
        <v>958</v>
      </c>
      <c t="n" s="6" r="C41">
        <v>1133</v>
      </c>
      <c t="n" s="6" r="D41">
        <v>1335</v>
      </c>
    </row>
    <row spans="1:4" r="42">
      <c t="s" s="4" r="A42">
        <v>160</v>
      </c>
    </row>
    <row spans="1:4" r="43">
      <c t="s" s="3" r="A43">
        <v>161</v>
      </c>
    </row>
    <row spans="1:4" r="44">
      <c t="s" s="4" r="A44">
        <v>162</v>
      </c>
      <c t="n" s="6" r="B44">
        <v>2335</v>
      </c>
      <c t="n" s="6" r="C44">
        <v>1188</v>
      </c>
      <c t="n" s="6" r="D44">
        <v>264</v>
      </c>
    </row>
    <row spans="1:4" r="45">
      <c t="s" s="4" r="A45">
        <v>163</v>
      </c>
    </row>
    <row spans="1:4" r="46">
      <c t="s" s="3" r="A46">
        <v>161</v>
      </c>
    </row>
    <row spans="1:4" r="47">
      <c t="s" s="4" r="A47">
        <v>162</v>
      </c>
      <c t="n" s="8" r="B47">
        <v>4157</v>
      </c>
      <c t="n" s="8" r="C47">
        <v>30443</v>
      </c>
      <c t="n" s="8" r="D47">
        <v>58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2</v>
      </c>
      <c t="s" s="2" r="D2">
        <v>81</v>
      </c>
    </row>
    <row spans="1:4" r="3">
      <c t="s" s="3" r="A3">
        <v>188</v>
      </c>
    </row>
    <row spans="1:4" r="4">
      <c t="s" s="4" r="A4">
        <v>693</v>
      </c>
      <c t="n" s="8" r="B4">
        <v>16270</v>
      </c>
      <c t="n" s="8" r="C4">
        <v>14625</v>
      </c>
      <c t="n" s="8" r="D4">
        <v>12749</v>
      </c>
    </row>
    <row spans="1:4" r="5">
      <c t="s" s="4" r="A5">
        <v>694</v>
      </c>
      <c t="n" s="6" r="B5">
        <v>398</v>
      </c>
      <c t="n" s="6" r="C5">
        <v>199</v>
      </c>
      <c t="n" s="6" r="D5">
        <v>-526</v>
      </c>
    </row>
    <row spans="1:4" r="6">
      <c t="s" s="4" r="A6">
        <v>695</v>
      </c>
      <c t="n" s="6" r="B6">
        <v>3138</v>
      </c>
      <c t="n" s="6" r="C6">
        <v>1446</v>
      </c>
      <c t="n" s="6" r="D6">
        <v>2402</v>
      </c>
    </row>
    <row spans="1:4" r="7">
      <c t="s" s="4" r="A7">
        <v>696</v>
      </c>
      <c t="n" s="6" r="B7">
        <v>-97</v>
      </c>
    </row>
    <row spans="1:4" r="8">
      <c t="s" s="4" r="A8">
        <v>697</v>
      </c>
      <c t="n" s="8" r="B8">
        <v>19709</v>
      </c>
      <c t="n" s="8" r="C8">
        <v>16270</v>
      </c>
      <c t="n" s="8" r="D8">
        <v>14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8</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670</v>
      </c>
    </row>
    <row spans="1:12" r="4">
      <c t="s" s="4" r="A4">
        <v>699</v>
      </c>
      <c t="n" s="8" r="B4">
        <v>354</v>
      </c>
      <c t="n" s="8" r="C4">
        <v>366</v>
      </c>
      <c t="n" s="8" r="D4">
        <v>661</v>
      </c>
      <c t="n" s="8" r="E4">
        <v>301</v>
      </c>
      <c t="n" s="8" r="F4">
        <v>268</v>
      </c>
      <c t="n" s="8" r="G4">
        <v>811</v>
      </c>
      <c t="n" s="8" r="H4">
        <v>311</v>
      </c>
      <c t="n" s="8" r="I4">
        <v>243</v>
      </c>
      <c t="n" s="8" r="J4">
        <v>1682</v>
      </c>
      <c t="n" s="8" r="K4">
        <v>1633</v>
      </c>
      <c t="n" s="8" r="L4">
        <v>1937</v>
      </c>
    </row>
    <row spans="1:12" r="5">
      <c t="s" s="4" r="A5">
        <v>700</v>
      </c>
    </row>
    <row spans="1:12" r="6">
      <c t="s" s="3" r="A6">
        <v>670</v>
      </c>
    </row>
    <row spans="1:12" r="7">
      <c t="s" s="4" r="A7">
        <v>701</v>
      </c>
      <c t="n" s="6" r="J7">
        <v>811</v>
      </c>
      <c t="n" s="6" r="K7">
        <v>719</v>
      </c>
      <c t="n" s="6" r="L7">
        <v>615</v>
      </c>
    </row>
    <row spans="1:12" r="8">
      <c t="s" s="4" r="A8">
        <v>699</v>
      </c>
      <c t="n" s="6" r="J8">
        <v>310</v>
      </c>
      <c t="n" s="6" r="K8">
        <v>303</v>
      </c>
      <c t="n" s="6" r="L8">
        <v>-209</v>
      </c>
    </row>
    <row spans="1:12" r="9">
      <c t="s" s="4" r="A9">
        <v>702</v>
      </c>
      <c t="n" s="8" r="J9">
        <v>-501</v>
      </c>
      <c t="n" s="8" r="K9">
        <v>-416</v>
      </c>
      <c t="n" s="8" r="L9">
        <v>-824</v>
      </c>
    </row>
    <row spans="1:12" r="10">
      <c t="s" s="4" r="A10">
        <v>703</v>
      </c>
      <c t="n" s="10" r="J10">
        <v>-0.01</v>
      </c>
      <c t="n" s="10" r="K10">
        <v>-0.01</v>
      </c>
      <c t="n" s="10" r="L10">
        <v>-0.0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04</v>
      </c>
      <c t="s" s="2" r="B1">
        <v>1</v>
      </c>
    </row>
    <row spans="1:4" r="2">
      <c t="s" s="2" r="B2">
        <v>2</v>
      </c>
      <c t="s" s="2" r="C2">
        <v>32</v>
      </c>
      <c t="s" s="2" r="D2">
        <v>81</v>
      </c>
    </row>
    <row spans="1:4" r="3">
      <c t="s" s="3" r="A3">
        <v>670</v>
      </c>
    </row>
    <row spans="1:4" r="4">
      <c t="s" s="4" r="A4">
        <v>623</v>
      </c>
      <c t="s" s="4" r="B4">
        <v>624</v>
      </c>
      <c t="s" s="4" r="C4">
        <v>624</v>
      </c>
      <c t="s" s="4" r="D4">
        <v>624</v>
      </c>
    </row>
    <row spans="1:4" r="5">
      <c t="s" s="4" r="A5">
        <v>700</v>
      </c>
    </row>
    <row spans="1:4" r="6">
      <c t="s" s="3" r="A6">
        <v>670</v>
      </c>
    </row>
    <row spans="1:4" r="7">
      <c t="s" s="4" r="A7">
        <v>623</v>
      </c>
      <c t="s" s="4" r="B7">
        <v>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06</v>
      </c>
      <c t="s" s="2" r="B1">
        <v>1</v>
      </c>
    </row>
    <row spans="1:4" r="2">
      <c t="s" s="2" r="B2">
        <v>2</v>
      </c>
      <c t="s" s="2" r="C2">
        <v>32</v>
      </c>
      <c t="s" s="2" r="D2">
        <v>81</v>
      </c>
    </row>
    <row spans="1:4" r="3">
      <c t="s" s="3" r="A3">
        <v>191</v>
      </c>
    </row>
    <row spans="1:4" r="4">
      <c t="s" s="4" r="A4">
        <v>707</v>
      </c>
      <c t="s" s="4" r="B4">
        <v>708</v>
      </c>
    </row>
    <row spans="1:4" r="5">
      <c t="s" s="4" r="A5">
        <v>709</v>
      </c>
      <c t="n" s="8" r="B5">
        <v>2000</v>
      </c>
    </row>
    <row spans="1:4" r="6">
      <c t="s" s="4" r="A6">
        <v>710</v>
      </c>
      <c t="n" s="6" r="B6">
        <v>1100000</v>
      </c>
      <c t="n" s="8" r="C6">
        <v>1000000</v>
      </c>
      <c t="n" s="8" r="D6">
        <v>800000</v>
      </c>
    </row>
    <row spans="1:4" r="7">
      <c t="s" s="4" r="A7">
        <v>711</v>
      </c>
      <c t="n" s="8" r="B7">
        <v>400000</v>
      </c>
      <c t="n" s="8" r="C7">
        <v>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spans="1:2" r="1">
      <c t="s" s="1" r="A1">
        <v>712</v>
      </c>
      <c t="s" s="2" r="B1">
        <v>1</v>
      </c>
    </row>
    <row spans="1:2" r="2">
      <c t="s" s="2" r="B2">
        <v>713</v>
      </c>
    </row>
    <row spans="1:2" r="3">
      <c t="s" s="3" r="A3">
        <v>194</v>
      </c>
    </row>
    <row spans="1:2" r="4">
      <c t="s" s="4" r="A4">
        <v>714</v>
      </c>
      <c t="n" s="6" r="B4">
        <v>1</v>
      </c>
    </row>
    <row spans="1:2" r="5">
      <c t="s" s="4" r="A5">
        <v>715</v>
      </c>
      <c t="n" s="6" r="B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6</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717</v>
      </c>
    </row>
    <row spans="1:12" r="4">
      <c t="s" s="4" r="A4">
        <v>83</v>
      </c>
      <c t="n" s="8" r="B4">
        <v>100942</v>
      </c>
      <c t="n" s="8" r="C4">
        <v>105063</v>
      </c>
      <c t="n" s="8" r="D4">
        <v>104961</v>
      </c>
      <c t="n" s="8" r="E4">
        <v>101778</v>
      </c>
      <c t="n" s="8" r="F4">
        <v>101223</v>
      </c>
      <c t="n" s="8" r="G4">
        <v>97833</v>
      </c>
      <c t="n" s="8" r="H4">
        <v>90681</v>
      </c>
      <c t="n" s="8" r="I4">
        <v>83241</v>
      </c>
      <c t="n" s="8" r="J4">
        <v>412744</v>
      </c>
      <c t="n" s="8" r="K4">
        <v>372978</v>
      </c>
      <c t="n" s="8" r="L4">
        <v>303993</v>
      </c>
    </row>
    <row spans="1:12" r="5">
      <c t="s" s="4" r="A5">
        <v>718</v>
      </c>
    </row>
    <row spans="1:12" r="6">
      <c t="s" s="3" r="A6">
        <v>717</v>
      </c>
    </row>
    <row spans="1:12" r="7">
      <c t="s" s="4" r="A7">
        <v>83</v>
      </c>
      <c t="n" s="6" r="J7">
        <v>377809</v>
      </c>
      <c t="n" s="6" r="K7">
        <v>341056</v>
      </c>
      <c t="n" s="6" r="L7">
        <v>259860</v>
      </c>
    </row>
    <row spans="1:12" r="8">
      <c t="s" s="4" r="A8">
        <v>719</v>
      </c>
    </row>
    <row spans="1:12" r="9">
      <c t="s" s="3" r="A9">
        <v>717</v>
      </c>
    </row>
    <row spans="1:12" r="10">
      <c t="s" s="4" r="A10">
        <v>83</v>
      </c>
      <c t="n" s="8" r="J10">
        <v>34935</v>
      </c>
      <c t="n" s="8" r="K10">
        <v>31922</v>
      </c>
      <c t="n" s="8" r="L10">
        <v>4413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0</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717</v>
      </c>
    </row>
    <row spans="1:12" r="4">
      <c t="s" s="4" r="A4">
        <v>83</v>
      </c>
      <c t="n" s="8" r="B4">
        <v>100942</v>
      </c>
      <c t="n" s="8" r="C4">
        <v>105063</v>
      </c>
      <c t="n" s="8" r="D4">
        <v>104961</v>
      </c>
      <c t="n" s="8" r="E4">
        <v>101778</v>
      </c>
      <c t="n" s="8" r="F4">
        <v>101223</v>
      </c>
      <c t="n" s="8" r="G4">
        <v>97833</v>
      </c>
      <c t="n" s="8" r="H4">
        <v>90681</v>
      </c>
      <c t="n" s="8" r="I4">
        <v>83241</v>
      </c>
      <c t="n" s="8" r="J4">
        <v>412744</v>
      </c>
      <c t="n" s="8" r="K4">
        <v>372978</v>
      </c>
      <c t="n" s="8" r="L4">
        <v>303993</v>
      </c>
    </row>
    <row spans="1:12" r="5">
      <c t="s" s="4" r="A5">
        <v>721</v>
      </c>
    </row>
    <row spans="1:12" r="6">
      <c t="s" s="3" r="A6">
        <v>717</v>
      </c>
    </row>
    <row spans="1:12" r="7">
      <c t="s" s="4" r="A7">
        <v>83</v>
      </c>
      <c t="n" s="6" r="J7">
        <v>128431</v>
      </c>
      <c t="n" s="6" r="K7">
        <v>111997</v>
      </c>
      <c t="n" s="6" r="L7">
        <v>90537</v>
      </c>
    </row>
    <row spans="1:12" r="8">
      <c t="s" s="4" r="A8">
        <v>722</v>
      </c>
    </row>
    <row spans="1:12" r="9">
      <c t="s" s="3" r="A9">
        <v>717</v>
      </c>
    </row>
    <row spans="1:12" r="10">
      <c t="s" s="4" r="A10">
        <v>83</v>
      </c>
      <c t="n" s="6" r="J10">
        <v>100980</v>
      </c>
      <c t="n" s="6" r="K10">
        <v>93045</v>
      </c>
      <c t="n" s="6" r="L10">
        <v>77965</v>
      </c>
    </row>
    <row spans="1:12" r="11">
      <c t="s" s="4" r="A11">
        <v>723</v>
      </c>
    </row>
    <row spans="1:12" r="12">
      <c t="s" s="3" r="A12">
        <v>717</v>
      </c>
    </row>
    <row spans="1:12" r="13">
      <c t="s" s="4" r="A13">
        <v>83</v>
      </c>
      <c t="n" s="6" r="J13">
        <v>34452</v>
      </c>
      <c t="n" s="6" r="K13">
        <v>27184</v>
      </c>
      <c t="n" s="6" r="L13">
        <v>22572</v>
      </c>
    </row>
    <row spans="1:12" r="14">
      <c t="s" s="4" r="A14">
        <v>724</v>
      </c>
    </row>
    <row spans="1:12" r="15">
      <c t="s" s="3" r="A15">
        <v>717</v>
      </c>
    </row>
    <row spans="1:12" r="16">
      <c t="s" s="4" r="A16">
        <v>83</v>
      </c>
      <c t="n" s="6" r="J16">
        <v>28578</v>
      </c>
      <c t="n" s="6" r="K16">
        <v>28665</v>
      </c>
      <c t="n" s="6" r="L16">
        <v>30003</v>
      </c>
    </row>
    <row spans="1:12" r="17">
      <c t="s" s="4" r="A17">
        <v>725</v>
      </c>
    </row>
    <row spans="1:12" r="18">
      <c t="s" s="3" r="A18">
        <v>717</v>
      </c>
    </row>
    <row spans="1:12" r="19">
      <c t="s" s="4" r="A19">
        <v>83</v>
      </c>
      <c t="n" s="6" r="J19">
        <v>34533</v>
      </c>
      <c t="n" s="6" r="K19">
        <v>29229</v>
      </c>
      <c t="n" s="6" r="L19">
        <v>26023</v>
      </c>
    </row>
    <row spans="1:12" r="20">
      <c t="s" s="4" r="A20">
        <v>726</v>
      </c>
    </row>
    <row spans="1:12" r="21">
      <c t="s" s="3" r="A21">
        <v>717</v>
      </c>
    </row>
    <row spans="1:12" r="22">
      <c t="s" s="4" r="A22">
        <v>83</v>
      </c>
      <c t="n" s="6" r="J22">
        <v>38283</v>
      </c>
      <c t="n" s="6" r="K22">
        <v>44976</v>
      </c>
      <c t="n" s="6" r="L22">
        <v>17767</v>
      </c>
    </row>
    <row spans="1:12" r="23">
      <c t="s" s="4" r="A23">
        <v>727</v>
      </c>
    </row>
    <row spans="1:12" r="24">
      <c t="s" s="3" r="A24">
        <v>717</v>
      </c>
    </row>
    <row spans="1:12" r="25">
      <c t="s" s="4" r="A25">
        <v>83</v>
      </c>
      <c t="n" s="6" r="J25">
        <v>13272</v>
      </c>
      <c t="n" s="6" r="K25">
        <v>10335</v>
      </c>
      <c t="n" s="6" r="L25">
        <v>5947</v>
      </c>
    </row>
    <row spans="1:12" r="26">
      <c t="s" s="4" r="A26">
        <v>728</v>
      </c>
    </row>
    <row spans="1:12" r="27">
      <c t="s" s="3" r="A27">
        <v>717</v>
      </c>
    </row>
    <row spans="1:12" r="28">
      <c t="s" s="4" r="A28">
        <v>83</v>
      </c>
      <c t="n" s="8" r="J28">
        <v>34215</v>
      </c>
      <c t="n" s="8" r="K28">
        <v>27547</v>
      </c>
      <c t="n" s="8" r="L28">
        <v>3317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2</v>
      </c>
    </row>
    <row spans="1:3" r="2">
      <c t="s" s="3" r="A2">
        <v>717</v>
      </c>
    </row>
    <row spans="1:3" r="3">
      <c t="s" s="4" r="A3">
        <v>39</v>
      </c>
      <c t="n" s="8" r="B3">
        <v>64677</v>
      </c>
      <c t="n" s="8" r="C3">
        <v>56963</v>
      </c>
    </row>
    <row spans="1:3" r="4">
      <c t="s" s="4" r="A4">
        <v>721</v>
      </c>
    </row>
    <row spans="1:3" r="5">
      <c t="s" s="3" r="A5">
        <v>717</v>
      </c>
    </row>
    <row spans="1:3" r="6">
      <c t="s" s="4" r="A6">
        <v>39</v>
      </c>
      <c t="n" s="6" r="B6">
        <v>52547</v>
      </c>
      <c t="n" s="6" r="C6">
        <v>49856</v>
      </c>
    </row>
    <row spans="1:3" r="7">
      <c t="s" s="4" r="A7">
        <v>730</v>
      </c>
    </row>
    <row spans="1:3" r="8">
      <c t="s" s="3" r="A8">
        <v>717</v>
      </c>
    </row>
    <row spans="1:3" r="9">
      <c t="s" s="4" r="A9">
        <v>39</v>
      </c>
      <c t="n" s="8" r="B9">
        <v>12130</v>
      </c>
      <c t="n" s="8" r="C9">
        <v>71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1"/>
    <col customWidth="1" max="2" min="2" width="21"/>
    <col customWidth="1" max="3" min="3" width="33"/>
    <col customWidth="1" max="4" min="4" width="21"/>
    <col customWidth="1" max="5" min="5" width="21"/>
    <col customWidth="1" max="6" min="6" width="80"/>
    <col customWidth="1" max="7" min="7" width="21"/>
    <col customWidth="1" max="8" min="8" width="21"/>
    <col customWidth="1" max="9" min="9" width="26"/>
  </cols>
  <sheetData>
    <row spans="1:9" r="1">
      <c t="s" s="1" r="A1">
        <v>731</v>
      </c>
      <c t="s" s="2" r="B1">
        <v>732</v>
      </c>
      <c t="s" s="2" r="C1">
        <v>733</v>
      </c>
      <c t="s" s="2" r="D1">
        <v>734</v>
      </c>
      <c t="s" s="2" r="E1">
        <v>735</v>
      </c>
      <c t="s" s="2" r="F1">
        <v>736</v>
      </c>
      <c t="s" s="2" r="G1">
        <v>440</v>
      </c>
      <c t="s" s="2" r="H1">
        <v>737</v>
      </c>
      <c t="s" s="2" r="I1">
        <v>738</v>
      </c>
    </row>
    <row spans="1:9" r="2">
      <c t="s" s="3" r="A2">
        <v>739</v>
      </c>
    </row>
    <row spans="1:9" r="3">
      <c t="s" s="4" r="A3">
        <v>469</v>
      </c>
      <c t="s" s="4" r="F3">
        <v>470</v>
      </c>
    </row>
    <row spans="1:9" r="4">
      <c t="s" s="4" r="A4">
        <v>740</v>
      </c>
      <c t="n" s="8" r="F4">
        <v>8</v>
      </c>
      <c t="n" s="7" r="G4">
        <v>6.4</v>
      </c>
      <c t="n" s="7" r="H4">
        <v>5.1</v>
      </c>
    </row>
    <row spans="1:9" r="5">
      <c t="s" s="4" r="A5">
        <v>741</v>
      </c>
      <c t="n" s="7" r="B5">
        <v>0.5</v>
      </c>
    </row>
    <row spans="1:9" r="6">
      <c t="s" s="4" r="A6">
        <v>407</v>
      </c>
    </row>
    <row spans="1:9" r="7">
      <c t="s" s="3" r="A7">
        <v>739</v>
      </c>
    </row>
    <row spans="1:9" r="8">
      <c t="s" s="4" r="A8">
        <v>742</v>
      </c>
      <c t="n" s="6" r="I8">
        <v>4</v>
      </c>
    </row>
    <row spans="1:9" r="9">
      <c t="s" s="4" r="A9">
        <v>743</v>
      </c>
      <c t="n" s="7" r="E9">
        <v>7.5</v>
      </c>
    </row>
    <row spans="1:9" r="10">
      <c t="s" s="4" r="A10">
        <v>744</v>
      </c>
      <c t="s" s="4" r="F10">
        <v>745</v>
      </c>
    </row>
    <row spans="1:9" r="11">
      <c t="s" s="4" r="A11">
        <v>746</v>
      </c>
      <c t="s" s="4" r="F11">
        <v>747</v>
      </c>
    </row>
    <row spans="1:9" r="12">
      <c t="s" s="4" r="A12">
        <v>748</v>
      </c>
    </row>
    <row spans="1:9" r="13">
      <c t="s" s="3" r="A13">
        <v>739</v>
      </c>
    </row>
    <row spans="1:9" r="14">
      <c t="s" s="4" r="A14">
        <v>469</v>
      </c>
      <c t="s" s="4" r="D14">
        <v>749</v>
      </c>
    </row>
    <row spans="1:9" r="15">
      <c t="s" s="4" r="A15">
        <v>750</v>
      </c>
      <c t="n" s="7" r="D15">
        <v>28.5</v>
      </c>
    </row>
    <row spans="1:9" r="16">
      <c t="s" s="4" r="A16">
        <v>751</v>
      </c>
      <c t="s" s="4" r="F16">
        <v>752</v>
      </c>
    </row>
    <row spans="1:9" r="17">
      <c t="s" s="4" r="A17">
        <v>753</v>
      </c>
    </row>
    <row spans="1:9" r="18">
      <c t="s" s="3" r="A18">
        <v>739</v>
      </c>
    </row>
    <row spans="1:9" r="19">
      <c t="s" s="4" r="A19">
        <v>750</v>
      </c>
      <c t="n" s="7" r="C19">
        <v>4.3</v>
      </c>
    </row>
    <row spans="1:9" r="20">
      <c t="s" s="4" r="A20">
        <v>742</v>
      </c>
      <c t="n" s="6" r="C20">
        <v>12</v>
      </c>
    </row>
    <row spans="1:9" r="21">
      <c t="s" s="4" r="A21">
        <v>754</v>
      </c>
    </row>
    <row spans="1:9" r="22">
      <c t="s" s="3" r="A22">
        <v>739</v>
      </c>
    </row>
    <row spans="1:9" r="23">
      <c t="s" s="4" r="A23">
        <v>750</v>
      </c>
      <c t="n" s="8" r="F23">
        <v>6</v>
      </c>
    </row>
    <row spans="1:9" r="24">
      <c t="s" s="4" r="A24">
        <v>755</v>
      </c>
      <c t="s" s="4" r="F24">
        <v>5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6</v>
      </c>
      <c t="s" s="2" r="B1">
        <v>2</v>
      </c>
      <c t="s" s="2" r="C1">
        <v>32</v>
      </c>
    </row>
    <row spans="1:3" r="2">
      <c t="s" s="3" r="A2">
        <v>757</v>
      </c>
    </row>
    <row spans="1:3" r="3">
      <c t="s" s="4" r="A3">
        <v>758</v>
      </c>
      <c t="n" s="8" r="B3">
        <v>20608</v>
      </c>
      <c t="n" s="8" r="C3">
        <v>23002</v>
      </c>
    </row>
    <row spans="1:3" r="4">
      <c t="s" s="4" r="A4">
        <v>759</v>
      </c>
      <c t="n" s="6" r="B4">
        <v>9858</v>
      </c>
      <c t="n" s="8" r="C4">
        <v>22894</v>
      </c>
    </row>
    <row spans="1:3" r="5">
      <c t="s" s="4" r="A5">
        <v>107</v>
      </c>
      <c t="n" s="6" r="B5">
        <v>90358</v>
      </c>
    </row>
    <row spans="1:3" r="6">
      <c t="n" s="6" r="A6">
        <v>2016</v>
      </c>
      <c t="n" s="6" r="B6">
        <v>30778</v>
      </c>
    </row>
    <row spans="1:3" r="7">
      <c t="n" s="6" r="A7">
        <v>2017</v>
      </c>
      <c t="n" s="6" r="B7">
        <v>17576</v>
      </c>
    </row>
    <row spans="1:3" r="8">
      <c t="n" s="6" r="A8">
        <v>2018</v>
      </c>
      <c t="n" s="6" r="B8">
        <v>10022</v>
      </c>
    </row>
    <row spans="1:3" r="9">
      <c t="n" s="6" r="A9">
        <v>2019</v>
      </c>
      <c t="n" s="6" r="B9">
        <v>8847</v>
      </c>
    </row>
    <row spans="1:3" r="10">
      <c t="n" s="6" r="A10">
        <v>2020</v>
      </c>
      <c t="n" s="6" r="B10">
        <v>8966</v>
      </c>
    </row>
    <row spans="1:3" r="11">
      <c t="s" s="4" r="A11">
        <v>760</v>
      </c>
      <c t="n" s="6" r="B11">
        <v>14169</v>
      </c>
    </row>
    <row spans="1:3" r="12">
      <c t="s" s="4" r="A12">
        <v>163</v>
      </c>
    </row>
    <row spans="1:3" r="13">
      <c t="s" s="3" r="A13">
        <v>757</v>
      </c>
    </row>
    <row spans="1:3" r="14">
      <c t="n" s="6" r="A14">
        <v>2016</v>
      </c>
      <c t="n" s="6" r="B14">
        <v>21766</v>
      </c>
    </row>
    <row spans="1:3" r="15">
      <c t="n" s="6" r="A15">
        <v>2017</v>
      </c>
      <c t="n" s="6" r="B15">
        <v>8795</v>
      </c>
    </row>
    <row spans="1:3" r="16">
      <c t="n" s="6" r="A16">
        <v>2018</v>
      </c>
      <c t="n" s="6" r="B16">
        <v>1075</v>
      </c>
    </row>
    <row spans="1:3" r="17">
      <c t="s" s="4" r="A17">
        <v>107</v>
      </c>
      <c t="n" s="6" r="B17">
        <v>31636</v>
      </c>
    </row>
    <row spans="1:3" r="18">
      <c t="s" s="4" r="A18">
        <v>761</v>
      </c>
      <c t="n" s="6" r="B18">
        <v>1170</v>
      </c>
    </row>
    <row spans="1:3" r="19">
      <c t="s" s="4" r="A19">
        <v>762</v>
      </c>
      <c t="n" s="6" r="B19">
        <v>30466</v>
      </c>
    </row>
    <row spans="1:3" r="20">
      <c t="s" s="4" r="A20">
        <v>238</v>
      </c>
    </row>
    <row spans="1:3" r="21">
      <c t="s" s="3" r="A21">
        <v>757</v>
      </c>
    </row>
    <row spans="1:3" r="22">
      <c t="n" s="6" r="A22">
        <v>2016</v>
      </c>
      <c t="n" s="6" r="B22">
        <v>9012</v>
      </c>
    </row>
    <row spans="1:3" r="23">
      <c t="n" s="6" r="A23">
        <v>2017</v>
      </c>
      <c t="n" s="6" r="B23">
        <v>8781</v>
      </c>
    </row>
    <row spans="1:3" r="24">
      <c t="n" s="6" r="A24">
        <v>2018</v>
      </c>
      <c t="n" s="6" r="B24">
        <v>8947</v>
      </c>
    </row>
    <row spans="1:3" r="25">
      <c t="n" s="6" r="A25">
        <v>2019</v>
      </c>
      <c t="n" s="6" r="B25">
        <v>8847</v>
      </c>
    </row>
    <row spans="1:3" r="26">
      <c t="n" s="6" r="A26">
        <v>2020</v>
      </c>
      <c t="n" s="6" r="B26">
        <v>8966</v>
      </c>
    </row>
    <row spans="1:3" r="27">
      <c t="s" s="4" r="A27">
        <v>760</v>
      </c>
      <c t="n" s="6" r="B27">
        <v>14169</v>
      </c>
    </row>
    <row spans="1:3" r="28">
      <c t="s" s="4" r="A28">
        <v>107</v>
      </c>
      <c t="n" s="8" r="B28">
        <v>587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763</v>
      </c>
      <c t="s" s="2" r="B1">
        <v>1</v>
      </c>
    </row>
    <row spans="1:2" r="2">
      <c t="s" s="2" r="B2">
        <v>2</v>
      </c>
    </row>
    <row spans="1:2" r="3">
      <c t="s" s="4" r="A3">
        <v>163</v>
      </c>
    </row>
    <row spans="1:2" r="4">
      <c t="s" s="3" r="A4">
        <v>757</v>
      </c>
    </row>
    <row spans="1:2" r="5">
      <c t="s" s="4" r="A5">
        <v>764</v>
      </c>
      <c t="s" s="4" r="B5">
        <v>7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6</v>
      </c>
      <c t="s" s="2" r="B1">
        <v>75</v>
      </c>
      <c t="s" s="2" r="J1">
        <v>1</v>
      </c>
    </row>
    <row spans="1:12" r="2">
      <c t="s" s="2" r="B2">
        <v>2</v>
      </c>
      <c t="s" s="2" r="C2">
        <v>76</v>
      </c>
      <c t="s" s="2" r="D2">
        <v>4</v>
      </c>
      <c t="s" s="2" r="E2">
        <v>77</v>
      </c>
      <c t="s" s="2" r="F2">
        <v>32</v>
      </c>
      <c t="s" s="2" r="G2">
        <v>78</v>
      </c>
      <c t="s" s="2" r="H2">
        <v>79</v>
      </c>
      <c t="s" s="2" r="I2">
        <v>80</v>
      </c>
      <c t="s" s="2" r="J2">
        <v>2</v>
      </c>
      <c t="s" s="2" r="K2">
        <v>32</v>
      </c>
      <c t="s" s="2" r="L2">
        <v>81</v>
      </c>
    </row>
    <row spans="1:12" r="3">
      <c t="s" s="3" r="A3">
        <v>200</v>
      </c>
    </row>
    <row spans="1:12" r="4">
      <c t="s" s="4" r="A4">
        <v>83</v>
      </c>
      <c t="n" s="8" r="B4">
        <v>100942</v>
      </c>
      <c t="n" s="8" r="C4">
        <v>105063</v>
      </c>
      <c t="n" s="8" r="D4">
        <v>104961</v>
      </c>
      <c t="n" s="8" r="E4">
        <v>101778</v>
      </c>
      <c t="n" s="8" r="F4">
        <v>101223</v>
      </c>
      <c t="n" s="8" r="G4">
        <v>97833</v>
      </c>
      <c t="n" s="8" r="H4">
        <v>90681</v>
      </c>
      <c t="n" s="8" r="I4">
        <v>83241</v>
      </c>
      <c t="n" s="8" r="J4">
        <v>412744</v>
      </c>
      <c t="n" s="8" r="K4">
        <v>372978</v>
      </c>
      <c t="n" s="8" r="L4">
        <v>303993</v>
      </c>
    </row>
    <row spans="1:12" r="5">
      <c t="s" s="4" r="A5">
        <v>84</v>
      </c>
      <c t="n" s="6" r="B5">
        <v>34092</v>
      </c>
      <c t="n" s="6" r="C5">
        <v>36203</v>
      </c>
      <c t="n" s="6" r="D5">
        <v>37673</v>
      </c>
      <c t="n" s="6" r="E5">
        <v>35799</v>
      </c>
      <c t="n" s="6" r="F5">
        <v>38402</v>
      </c>
      <c t="n" s="6" r="G5">
        <v>35710</v>
      </c>
      <c t="n" s="6" r="H5">
        <v>33897</v>
      </c>
      <c t="n" s="6" r="I5">
        <v>30350</v>
      </c>
      <c t="n" s="6" r="J5">
        <v>143767</v>
      </c>
      <c t="n" s="6" r="K5">
        <v>138359</v>
      </c>
      <c t="n" s="6" r="L5">
        <v>114679</v>
      </c>
    </row>
    <row spans="1:12" r="6">
      <c t="s" s="4" r="A6">
        <v>85</v>
      </c>
      <c t="n" s="6" r="B6">
        <v>66850</v>
      </c>
      <c t="n" s="6" r="C6">
        <v>68860</v>
      </c>
      <c t="n" s="6" r="D6">
        <v>67288</v>
      </c>
      <c t="n" s="6" r="E6">
        <v>65979</v>
      </c>
      <c t="n" s="6" r="F6">
        <v>62821</v>
      </c>
      <c t="n" s="6" r="G6">
        <v>62123</v>
      </c>
      <c t="n" s="6" r="H6">
        <v>56784</v>
      </c>
      <c t="n" s="6" r="I6">
        <v>52891</v>
      </c>
      <c t="n" s="6" r="J6">
        <v>268977</v>
      </c>
      <c t="n" s="6" r="K6">
        <v>234619</v>
      </c>
      <c t="n" s="6" r="L6">
        <v>189314</v>
      </c>
    </row>
    <row spans="1:12" r="7">
      <c t="s" s="4" r="A7">
        <v>87</v>
      </c>
      <c t="n" s="6" r="B7">
        <v>47764</v>
      </c>
      <c t="n" s="6" r="C7">
        <v>45367</v>
      </c>
      <c t="n" s="6" r="D7">
        <v>52225</v>
      </c>
      <c t="n" s="6" r="E7">
        <v>58422</v>
      </c>
      <c t="n" s="6" r="F7">
        <v>55108</v>
      </c>
      <c t="n" s="6" r="G7">
        <v>40459</v>
      </c>
      <c t="n" s="6" r="H7">
        <v>38834</v>
      </c>
      <c t="n" s="6" r="I7">
        <v>37289</v>
      </c>
      <c t="n" s="6" r="J7">
        <v>203778</v>
      </c>
      <c t="n" s="6" r="K7">
        <v>171690</v>
      </c>
      <c t="n" s="6" r="L7">
        <v>134596</v>
      </c>
    </row>
    <row spans="1:12" r="8">
      <c t="s" s="4" r="A8">
        <v>88</v>
      </c>
      <c t="n" s="6" r="B8">
        <v>19397</v>
      </c>
      <c t="n" s="6" r="C8">
        <v>18522</v>
      </c>
      <c t="n" s="6" r="D8">
        <v>20336</v>
      </c>
      <c t="n" s="6" r="E8">
        <v>20671</v>
      </c>
      <c t="n" s="6" r="F8">
        <v>19314</v>
      </c>
      <c t="n" s="6" r="G8">
        <v>18141</v>
      </c>
      <c t="n" s="6" r="H8">
        <v>17017</v>
      </c>
      <c t="n" s="6" r="I8">
        <v>15932</v>
      </c>
      <c t="n" s="6" r="J8">
        <v>78926</v>
      </c>
      <c t="n" s="6" r="K8">
        <v>70404</v>
      </c>
      <c t="n" s="6" r="L8">
        <v>64088</v>
      </c>
    </row>
    <row spans="1:12" r="9">
      <c t="s" s="4" r="A9">
        <v>89</v>
      </c>
      <c t="n" s="6" r="B9">
        <v>67161</v>
      </c>
      <c t="n" s="6" r="C9">
        <v>63889</v>
      </c>
      <c t="n" s="6" r="D9">
        <v>72561</v>
      </c>
      <c t="n" s="6" r="E9">
        <v>79093</v>
      </c>
      <c t="n" s="6" r="F9">
        <v>74422</v>
      </c>
      <c t="n" s="6" r="G9">
        <v>58600</v>
      </c>
      <c t="n" s="6" r="H9">
        <v>55851</v>
      </c>
      <c t="n" s="6" r="I9">
        <v>53221</v>
      </c>
      <c t="n" s="6" r="J9">
        <v>282704</v>
      </c>
      <c t="n" s="6" r="K9">
        <v>242094</v>
      </c>
      <c t="n" s="6" r="L9">
        <v>198684</v>
      </c>
    </row>
    <row spans="1:12" r="10">
      <c t="s" s="4" r="A10">
        <v>90</v>
      </c>
      <c t="n" s="6" r="B10">
        <v>-311</v>
      </c>
      <c t="n" s="6" r="C10">
        <v>4971</v>
      </c>
      <c t="n" s="6" r="D10">
        <v>-5273</v>
      </c>
      <c t="n" s="6" r="E10">
        <v>-13114</v>
      </c>
      <c t="n" s="6" r="F10">
        <v>-11601</v>
      </c>
      <c t="n" s="6" r="G10">
        <v>3523</v>
      </c>
      <c t="n" s="6" r="H10">
        <v>933</v>
      </c>
      <c t="n" s="6" r="I10">
        <v>-330</v>
      </c>
      <c t="n" s="6" r="J10">
        <v>-13727</v>
      </c>
      <c t="n" s="6" r="K10">
        <v>-7475</v>
      </c>
      <c t="n" s="6" r="L10">
        <v>-9370</v>
      </c>
    </row>
    <row spans="1:12" r="11">
      <c t="s" s="4" r="A11">
        <v>92</v>
      </c>
      <c t="n" s="6" r="B11">
        <v>-227</v>
      </c>
      <c t="n" s="6" r="C11">
        <v>-216</v>
      </c>
      <c t="n" s="6" r="D11">
        <v>-388</v>
      </c>
      <c t="n" s="6" r="E11">
        <v>-410</v>
      </c>
      <c t="n" s="6" r="F11">
        <v>-293</v>
      </c>
      <c t="n" s="6" r="G11">
        <v>-387</v>
      </c>
      <c t="n" s="6" r="H11">
        <v>-333</v>
      </c>
      <c t="n" s="6" r="I11">
        <v>-459</v>
      </c>
      <c t="n" s="6" r="J11">
        <v>-1241</v>
      </c>
      <c t="n" s="6" r="K11">
        <v>-1472</v>
      </c>
      <c t="n" s="6" r="L11">
        <v>-1502</v>
      </c>
    </row>
    <row spans="1:12" r="12">
      <c t="s" s="4" r="A12">
        <v>93</v>
      </c>
      <c t="n" s="6" r="G12">
        <v>-103</v>
      </c>
      <c t="n" s="6" r="H12">
        <v>-13927</v>
      </c>
      <c t="n" s="6" r="I12">
        <v>-858</v>
      </c>
      <c t="n" s="6" r="K12">
        <v>-14888</v>
      </c>
    </row>
    <row spans="1:12" r="13">
      <c t="s" s="4" r="A13">
        <v>94</v>
      </c>
      <c t="n" s="6" r="B13">
        <v>-138</v>
      </c>
      <c t="n" s="6" r="C13">
        <v>-173</v>
      </c>
      <c t="n" s="6" r="D13">
        <v>-33</v>
      </c>
      <c t="n" s="6" r="E13">
        <v>-66</v>
      </c>
      <c t="n" s="6" r="F13">
        <v>-313</v>
      </c>
      <c t="n" s="6" r="G13">
        <v>-116</v>
      </c>
      <c t="n" s="6" r="H13">
        <v>-53</v>
      </c>
      <c t="n" s="6" r="I13">
        <v>135</v>
      </c>
      <c t="n" s="6" r="J13">
        <v>-410</v>
      </c>
      <c t="n" s="6" r="K13">
        <v>-347</v>
      </c>
      <c t="n" s="6" r="L13">
        <v>-879</v>
      </c>
    </row>
    <row spans="1:12" r="14">
      <c t="s" s="4" r="A14">
        <v>95</v>
      </c>
      <c t="n" s="6" r="B14">
        <v>-365</v>
      </c>
      <c t="n" s="6" r="C14">
        <v>-389</v>
      </c>
      <c t="n" s="6" r="D14">
        <v>-421</v>
      </c>
      <c t="n" s="6" r="E14">
        <v>-476</v>
      </c>
      <c t="n" s="6" r="F14">
        <v>-606</v>
      </c>
      <c t="n" s="6" r="G14">
        <v>-606</v>
      </c>
      <c t="n" s="6" r="H14">
        <v>-14313</v>
      </c>
      <c t="n" s="6" r="I14">
        <v>-1182</v>
      </c>
      <c t="n" s="6" r="J14">
        <v>-1651</v>
      </c>
      <c t="n" s="6" r="K14">
        <v>-16707</v>
      </c>
      <c t="n" s="6" r="L14">
        <v>-2381</v>
      </c>
    </row>
    <row spans="1:12" r="15">
      <c t="s" s="4" r="A15">
        <v>96</v>
      </c>
      <c t="n" s="6" r="B15">
        <v>-676</v>
      </c>
      <c t="n" s="6" r="C15">
        <v>4582</v>
      </c>
      <c t="n" s="6" r="D15">
        <v>-5694</v>
      </c>
      <c t="n" s="6" r="E15">
        <v>-13590</v>
      </c>
      <c t="n" s="6" r="F15">
        <v>-12207</v>
      </c>
      <c t="n" s="6" r="G15">
        <v>2917</v>
      </c>
      <c t="n" s="6" r="H15">
        <v>-13380</v>
      </c>
      <c t="n" s="6" r="I15">
        <v>-1512</v>
      </c>
      <c t="n" s="6" r="J15">
        <v>-15378</v>
      </c>
      <c t="n" s="6" r="K15">
        <v>-24182</v>
      </c>
      <c t="n" s="6" r="L15">
        <v>-11751</v>
      </c>
    </row>
    <row spans="1:12" r="16">
      <c t="s" s="4" r="A16">
        <v>97</v>
      </c>
      <c t="n" s="6" r="B16">
        <v>354</v>
      </c>
      <c t="n" s="6" r="C16">
        <v>366</v>
      </c>
      <c t="n" s="6" r="D16">
        <v>661</v>
      </c>
      <c t="n" s="6" r="E16">
        <v>301</v>
      </c>
      <c t="n" s="6" r="F16">
        <v>268</v>
      </c>
      <c t="n" s="6" r="G16">
        <v>811</v>
      </c>
      <c t="n" s="6" r="H16">
        <v>311</v>
      </c>
      <c t="n" s="6" r="I16">
        <v>243</v>
      </c>
      <c t="n" s="6" r="J16">
        <v>1682</v>
      </c>
      <c t="n" s="6" r="K16">
        <v>1633</v>
      </c>
      <c t="n" s="6" r="L16">
        <v>1937</v>
      </c>
    </row>
    <row spans="1:12" r="17">
      <c t="s" s="4" r="A17">
        <v>98</v>
      </c>
      <c t="n" s="6" r="B17">
        <v>-1030</v>
      </c>
      <c t="n" s="6" r="C17">
        <v>4216</v>
      </c>
      <c t="n" s="6" r="D17">
        <v>-6355</v>
      </c>
      <c t="n" s="6" r="E17">
        <v>-13891</v>
      </c>
      <c t="n" s="6" r="F17">
        <v>-12475</v>
      </c>
      <c t="n" s="6" r="G17">
        <v>2106</v>
      </c>
      <c t="n" s="6" r="H17">
        <v>-13691</v>
      </c>
      <c t="n" s="6" r="I17">
        <v>-1755</v>
      </c>
      <c t="n" s="6" r="J17">
        <v>-17060</v>
      </c>
      <c t="n" s="6" r="K17">
        <v>-25815</v>
      </c>
      <c t="n" s="6" r="L17">
        <v>-13688</v>
      </c>
    </row>
    <row spans="1:12" r="18">
      <c t="s" s="4" r="A18">
        <v>99</v>
      </c>
      <c t="n" s="6" r="F18">
        <v>-444</v>
      </c>
      <c t="n" s="6" r="G18">
        <v>-3327</v>
      </c>
      <c t="n" s="6" r="H18">
        <v>-2647</v>
      </c>
      <c t="n" s="6" r="I18">
        <v>-4102</v>
      </c>
      <c t="n" s="6" r="K18">
        <v>-10520</v>
      </c>
      <c t="n" s="6" r="L18">
        <v>-10723</v>
      </c>
    </row>
    <row spans="1:12" r="19">
      <c t="s" s="4" r="A19">
        <v>100</v>
      </c>
      <c t="n" s="8" r="B19">
        <v>-1030</v>
      </c>
      <c t="n" s="8" r="C19">
        <v>4216</v>
      </c>
      <c t="n" s="8" r="D19">
        <v>-6355</v>
      </c>
      <c t="n" s="8" r="E19">
        <v>-13891</v>
      </c>
      <c t="n" s="8" r="F19">
        <v>-12031</v>
      </c>
      <c t="n" s="8" r="G19">
        <v>5433</v>
      </c>
      <c t="n" s="8" r="H19">
        <v>-11044</v>
      </c>
      <c t="n" s="8" r="I19">
        <v>2347</v>
      </c>
      <c t="n" s="8" r="J19">
        <v>-17060</v>
      </c>
      <c t="n" s="8" r="K19">
        <v>-15295</v>
      </c>
      <c t="n" s="8" r="L19">
        <v>-2965</v>
      </c>
    </row>
    <row spans="1:12" r="20">
      <c t="s" s="4" r="A20">
        <v>767</v>
      </c>
      <c t="n" s="10" r="B20">
        <v>-0.02</v>
      </c>
      <c t="n" s="10" r="C20">
        <v>0.08</v>
      </c>
      <c t="n" s="10" r="D20">
        <v>-0.11</v>
      </c>
      <c t="n" s="10" r="E20">
        <v>-0.25</v>
      </c>
      <c t="n" s="10" r="F20">
        <v>-0.22</v>
      </c>
      <c t="n" s="10" r="G20">
        <v>0.1</v>
      </c>
      <c t="n" s="10" r="H20">
        <v>-0.21</v>
      </c>
      <c t="n" s="10" r="I20">
        <v>0.04</v>
      </c>
      <c t="n" s="10" r="J20">
        <v>-0.31</v>
      </c>
      <c t="n" s="10" r="K20">
        <v>-0.29</v>
      </c>
      <c t="n" s="10" r="L20">
        <v>-0.06</v>
      </c>
    </row>
    <row spans="1:12" r="21">
      <c t="s" s="4" r="A21">
        <v>768</v>
      </c>
      <c t="n" s="10" r="B21">
        <v>-0.02</v>
      </c>
      <c t="n" s="10" r="C21">
        <v>0.07000000000000001</v>
      </c>
      <c t="n" s="10" r="D21">
        <v>-0.11</v>
      </c>
      <c t="n" s="10" r="E21">
        <v>-0.25</v>
      </c>
      <c t="n" s="10" r="F21">
        <v>-0.22</v>
      </c>
      <c t="n" s="10" r="G21">
        <v>0.1</v>
      </c>
      <c t="n" s="10" r="H21">
        <v>-0.21</v>
      </c>
      <c t="n" s="10" r="I21">
        <v>0.04</v>
      </c>
      <c t="n" s="10" r="J21">
        <v>-0.31</v>
      </c>
      <c t="n" s="10" r="K21">
        <v>-0.29</v>
      </c>
      <c t="n" s="10" r="L21">
        <v>-0.0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69</v>
      </c>
      <c t="s" s="2" r="B1">
        <v>75</v>
      </c>
      <c t="s" s="2" r="D1">
        <v>1</v>
      </c>
    </row>
    <row spans="1:6" r="2">
      <c t="s" s="2" r="B2">
        <v>77</v>
      </c>
      <c t="s" s="2" r="C2">
        <v>32</v>
      </c>
      <c t="s" s="2" r="D2">
        <v>2</v>
      </c>
      <c t="s" s="2" r="E2">
        <v>32</v>
      </c>
      <c t="s" s="2" r="F2">
        <v>81</v>
      </c>
    </row>
    <row spans="1:6" r="3">
      <c t="s" s="3" r="A3">
        <v>770</v>
      </c>
    </row>
    <row spans="1:6" r="4">
      <c t="s" s="4" r="A4">
        <v>130</v>
      </c>
      <c t="n" s="8" r="D4">
        <v>48297</v>
      </c>
      <c t="n" s="8" r="E4">
        <v>52459</v>
      </c>
      <c t="n" s="8" r="F4">
        <v>34598</v>
      </c>
    </row>
    <row spans="1:6" r="5">
      <c t="s" s="4" r="A5">
        <v>407</v>
      </c>
    </row>
    <row spans="1:6" r="6">
      <c t="s" s="3" r="A6">
        <v>770</v>
      </c>
    </row>
    <row spans="1:6" r="7">
      <c t="s" s="4" r="A7">
        <v>743</v>
      </c>
      <c t="n" s="8" r="B7">
        <v>7500</v>
      </c>
    </row>
    <row spans="1:6" r="8">
      <c t="s" s="4" r="A8">
        <v>87</v>
      </c>
    </row>
    <row spans="1:6" r="9">
      <c t="s" s="3" r="A9">
        <v>770</v>
      </c>
    </row>
    <row spans="1:6" r="10">
      <c t="s" s="4" r="A10">
        <v>130</v>
      </c>
      <c t="n" s="6" r="D10">
        <v>29085</v>
      </c>
      <c t="n" s="6" r="E10">
        <v>32328</v>
      </c>
      <c t="n" s="6" r="F10">
        <v>18577</v>
      </c>
    </row>
    <row spans="1:6" r="11">
      <c t="s" s="4" r="A11">
        <v>771</v>
      </c>
    </row>
    <row spans="1:6" r="12">
      <c t="s" s="3" r="A12">
        <v>770</v>
      </c>
    </row>
    <row spans="1:6" r="13">
      <c t="s" s="4" r="A13">
        <v>743</v>
      </c>
      <c t="n" s="8" r="B13">
        <v>7500</v>
      </c>
    </row>
    <row spans="1:6" r="14">
      <c t="s" s="4" r="A14">
        <v>130</v>
      </c>
      <c t="n" s="8" r="C14">
        <v>8800</v>
      </c>
    </row>
    <row spans="1:6" r="15">
      <c t="s" s="4" r="A15">
        <v>88</v>
      </c>
    </row>
    <row spans="1:6" r="16">
      <c t="s" s="3" r="A16">
        <v>770</v>
      </c>
    </row>
    <row spans="1:6" r="17">
      <c t="s" s="4" r="A17">
        <v>130</v>
      </c>
      <c t="n" s="8" r="D17">
        <v>18447</v>
      </c>
      <c t="n" s="8" r="E17">
        <v>19177</v>
      </c>
      <c t="n" s="8" r="F17">
        <v>15070</v>
      </c>
    </row>
    <row spans="1:6" r="18">
      <c t="s" s="4" r="A18">
        <v>772</v>
      </c>
    </row>
    <row spans="1:6" r="19">
      <c t="s" s="3" r="A19">
        <v>770</v>
      </c>
    </row>
    <row spans="1:6" r="20">
      <c t="s" s="4" r="A20">
        <v>130</v>
      </c>
      <c t="n" s="8" r="C20">
        <v>11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73</v>
      </c>
      <c t="s" s="2" r="B1">
        <v>1</v>
      </c>
    </row>
    <row spans="1:4" r="2">
      <c t="s" s="2" r="B2">
        <v>2</v>
      </c>
      <c t="s" s="2" r="C2">
        <v>32</v>
      </c>
      <c t="s" s="2" r="D2">
        <v>81</v>
      </c>
    </row>
    <row spans="1:4" r="3">
      <c t="s" s="4" r="A3">
        <v>226</v>
      </c>
    </row>
    <row spans="1:4" r="4">
      <c t="s" s="3" r="A4">
        <v>774</v>
      </c>
    </row>
    <row spans="1:4" r="5">
      <c t="s" s="4" r="A5">
        <v>775</v>
      </c>
      <c t="n" s="8" r="B5">
        <v>24</v>
      </c>
      <c t="n" s="8" r="C5">
        <v>24</v>
      </c>
      <c t="n" s="8" r="D5">
        <v>24</v>
      </c>
    </row>
    <row spans="1:4" r="6">
      <c t="s" s="4" r="A6">
        <v>776</v>
      </c>
      <c t="n" s="6" r="C6">
        <v>1</v>
      </c>
      <c t="n" s="6" r="D6">
        <v>3</v>
      </c>
    </row>
    <row spans="1:4" r="7">
      <c t="s" s="4" r="A7">
        <v>777</v>
      </c>
      <c t="n" s="6" r="C7">
        <v>-1</v>
      </c>
      <c t="n" s="6" r="D7">
        <v>-3</v>
      </c>
    </row>
    <row spans="1:4" r="8">
      <c t="s" s="4" r="A8">
        <v>778</v>
      </c>
      <c t="n" s="6" r="B8">
        <v>24</v>
      </c>
      <c t="n" s="6" r="C8">
        <v>24</v>
      </c>
      <c t="n" s="6" r="D8">
        <v>24</v>
      </c>
    </row>
    <row spans="1:4" r="9">
      <c t="s" s="4" r="A9">
        <v>779</v>
      </c>
    </row>
    <row spans="1:4" r="10">
      <c t="s" s="3" r="A10">
        <v>774</v>
      </c>
    </row>
    <row spans="1:4" r="11">
      <c t="s" s="4" r="A11">
        <v>775</v>
      </c>
      <c t="n" s="6" r="B11">
        <v>1118</v>
      </c>
      <c t="n" s="6" r="C11">
        <v>909</v>
      </c>
      <c t="n" s="6" r="D11">
        <v>967</v>
      </c>
    </row>
    <row spans="1:4" r="12">
      <c t="s" s="4" r="A12">
        <v>776</v>
      </c>
      <c t="n" s="6" r="B12">
        <v>4513</v>
      </c>
      <c t="n" s="6" r="C12">
        <v>3716</v>
      </c>
      <c t="n" s="6" r="D12">
        <v>2752</v>
      </c>
    </row>
    <row spans="1:4" r="13">
      <c t="s" s="4" r="A13">
        <v>777</v>
      </c>
      <c t="n" s="6" r="B13">
        <v>-4187</v>
      </c>
      <c t="n" s="6" r="C13">
        <v>-3507</v>
      </c>
      <c t="n" s="6" r="D13">
        <v>-2810</v>
      </c>
    </row>
    <row spans="1:4" r="14">
      <c t="s" s="4" r="A14">
        <v>778</v>
      </c>
      <c t="n" s="6" r="B14">
        <v>1444</v>
      </c>
      <c t="n" s="6" r="C14">
        <v>1118</v>
      </c>
      <c t="n" s="6" r="D14">
        <v>909</v>
      </c>
    </row>
    <row spans="1:4" r="15">
      <c t="s" s="4" r="A15">
        <v>780</v>
      </c>
    </row>
    <row spans="1:4" r="16">
      <c t="s" s="3" r="A16">
        <v>774</v>
      </c>
    </row>
    <row spans="1:4" r="17">
      <c t="s" s="4" r="A17">
        <v>775</v>
      </c>
      <c t="n" s="6" r="B17">
        <v>105638</v>
      </c>
      <c t="n" s="6" r="C17">
        <v>79928</v>
      </c>
      <c t="n" s="6" r="D17">
        <v>59736</v>
      </c>
    </row>
    <row spans="1:4" r="18">
      <c t="s" s="4" r="A18">
        <v>776</v>
      </c>
      <c t="n" s="6" r="B18">
        <v>21690</v>
      </c>
      <c t="n" s="6" r="C18">
        <v>25710</v>
      </c>
      <c t="n" s="6" r="D18">
        <v>20192</v>
      </c>
    </row>
    <row spans="1:4" r="19">
      <c t="s" s="4" r="A19">
        <v>778</v>
      </c>
      <c t="n" s="8" r="B19">
        <v>127328</v>
      </c>
      <c t="n" s="8" r="C19">
        <v>105638</v>
      </c>
      <c t="n" s="8" r="D19">
        <v>79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ignificant Ac</vt:lpstr>
      <vt:lpstr>Net Loss Per Common Share</vt:lpstr>
      <vt:lpstr>Fair Value Measurements</vt:lpstr>
      <vt:lpstr>Balance Sheet Components</vt:lpstr>
      <vt:lpstr>Business Combination and Divest</vt:lpstr>
      <vt:lpstr>Goodwill and Intangible Assets,</vt:lpstr>
      <vt:lpstr>Restructuring Accrual</vt:lpstr>
      <vt:lpstr>Stockholders' Equity</vt:lpstr>
      <vt:lpstr>Income Taxes</vt:lpstr>
      <vt:lpstr>Retirement Plan</vt:lpstr>
      <vt:lpstr>Segment and Geographic Informat</vt:lpstr>
      <vt:lpstr>Commitments and Contingencies</vt:lpstr>
      <vt:lpstr>Selected Quarterly Consolidated</vt:lpstr>
      <vt:lpstr>Valuation and Qualifying Accoun</vt:lpstr>
      <vt:lpstr>Organization and Significant 21</vt:lpstr>
      <vt:lpstr>Organization and Significant 22</vt:lpstr>
      <vt:lpstr>Net Loss Per Common Share (Tabl</vt:lpstr>
      <vt:lpstr>Balance Sheet Components (Table</vt:lpstr>
      <vt:lpstr>Goodwill and Intangible Asset25</vt:lpstr>
      <vt:lpstr>Stockholders' Equity (Tables)</vt:lpstr>
      <vt:lpstr>Income Taxes (Tables)</vt:lpstr>
      <vt:lpstr>Segment and Geographic Inform28</vt:lpstr>
      <vt:lpstr>Commitments and Contingencies (</vt:lpstr>
      <vt:lpstr>Selected Quarterly Consolidat30</vt:lpstr>
      <vt:lpstr>Organization and Significant 31</vt:lpstr>
      <vt:lpstr>Organization and Significant 32</vt:lpstr>
      <vt:lpstr>Organization and Significant 33</vt:lpstr>
      <vt:lpstr>Net Loss Per Common Share (Basi</vt:lpstr>
      <vt:lpstr>Net Loss Per Common Share (Summ</vt:lpstr>
      <vt:lpstr>Fair Value Measurements (Narrat</vt:lpstr>
      <vt:lpstr>Balance Sheet Components (Inven</vt:lpstr>
      <vt:lpstr>Balance Sheet Components (Prope</vt:lpstr>
      <vt:lpstr>Balance Sheet Components (Narra</vt:lpstr>
      <vt:lpstr>Balance Sheet Components (Other</vt:lpstr>
      <vt:lpstr>Balance Sheet Components (Warra</vt:lpstr>
      <vt:lpstr>Balance Sheet Components (Defer</vt:lpstr>
      <vt:lpstr>Business Combination and Dive43</vt:lpstr>
      <vt:lpstr>Goodwill and Intangible Asset44</vt:lpstr>
      <vt:lpstr>Goodwill and Intangible Asset45</vt:lpstr>
      <vt:lpstr>Goodwill and Intangible Asset46</vt:lpstr>
      <vt:lpstr>Restructuring Accrual (Narrativ</vt:lpstr>
      <vt:lpstr>Stockholders Equity (Narrative)</vt:lpstr>
      <vt:lpstr>Stockholders Equity (Summary of</vt:lpstr>
      <vt:lpstr>Stockholders Equity (Summary 50</vt:lpstr>
      <vt:lpstr>Stockholders Equity (Assumption</vt:lpstr>
      <vt:lpstr>Stockholders Equity (Summary 52</vt:lpstr>
      <vt:lpstr>Stockholders Equity (Detail of </vt:lpstr>
      <vt:lpstr>Income Taxes (Provision for Inc</vt:lpstr>
      <vt:lpstr>Income Taxes (Components of Dom</vt:lpstr>
      <vt:lpstr>Income Taxes (Schedule of Incom</vt:lpstr>
      <vt:lpstr>Income Taxes (Schedule of Effec</vt:lpstr>
      <vt:lpstr>Income Taxes (Schedule of Defer</vt:lpstr>
      <vt:lpstr>Income Taxes (Narrative) (Detai</vt:lpstr>
      <vt:lpstr>Income Taxes (Summary of Activi</vt:lpstr>
      <vt:lpstr>Income Taxes (Benefits from the</vt:lpstr>
      <vt:lpstr>Income Taxes (Benefits from t62</vt:lpstr>
      <vt:lpstr>Retirement Plan (Narrative) (De</vt:lpstr>
      <vt:lpstr>Segment and Geographic Inform64</vt:lpstr>
      <vt:lpstr>Segment and Geographic Inform65</vt:lpstr>
      <vt:lpstr>Segment and Geographic Inform66</vt:lpstr>
      <vt:lpstr>Segment and Geographic Inform67</vt:lpstr>
      <vt:lpstr>Commitments and Contingencies68</vt:lpstr>
      <vt:lpstr>Commitments and Contingencies69</vt:lpstr>
      <vt:lpstr>Commitments and Contingencies70</vt:lpstr>
      <vt:lpstr>Selected Quarterly Consolidat71</vt:lpstr>
      <vt:lpstr>Selected Quarterly Consolidat72</vt:lpstr>
      <vt:lpstr>Valuation and Qualifying Acco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2:37Z</dcterms:created>
  <dcterms:modified xmlns:dcterms="http://purl.org/dc/terms/" xmlns:xsi="http://www.w3.org/2001/XMLSchema-instance" xsi:type="dcterms:W3CDTF">2016-02-22T16:32:37Z</dcterms:modified>
  <dc:title xmlns:dc="http://purl.org/dc/elements/1.1/">Untitled</dc:title>
  <dc:description xmlns:dc="http://purl.org/dc/elements/1.1/"/>
  <dc:subject xmlns:dc="http://purl.org/dc/elements/1.1/"/>
  <cp:keywords/>
  <cp:category/>
</cp:coreProperties>
</file>